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Recent Accounting Standards" sheetId="9" r:id="rId9"/>
    <s:sheet name="Business Combinations" sheetId="10" r:id="rId10"/>
    <s:sheet name="Fair Values" sheetId="11" r:id="rId11"/>
    <s:sheet name="Short-Term Investments" sheetId="12" r:id="rId12"/>
    <s:sheet name="Derivative Instruments and Hedg" sheetId="13" r:id="rId13"/>
    <s:sheet name="Goodwill and Intangible Assets" sheetId="14" r:id="rId14"/>
    <s:sheet name="Balance Sheet Details" sheetId="15" r:id="rId15"/>
    <s:sheet name="Short-Term Borrowings" sheetId="16" r:id="rId16"/>
    <s:sheet name="Stock-Based Compensation" sheetId="17" r:id="rId17"/>
    <s:sheet name="Commitments and Contingencies" sheetId="18" r:id="rId18"/>
    <s:sheet name="Stock Repurchase" sheetId="19" r:id="rId19"/>
    <s:sheet name="Earnings Per Share" sheetId="20" r:id="rId20"/>
    <s:sheet name="Other Income (Expense)" sheetId="21" r:id="rId21"/>
    <s:sheet name="Income Taxes" sheetId="22" r:id="rId22"/>
    <s:sheet name="Segment Information" sheetId="23" r:id="rId23"/>
    <s:sheet name="Business Combinations (Tables)" sheetId="24" r:id="rId24"/>
    <s:sheet name="Fair Values (Tables)" sheetId="25" r:id="rId25"/>
    <s:sheet name="Short-Term Investments (Tables)" sheetId="26" r:id="rId26"/>
    <s:sheet name="Derivative Instruments and He27" sheetId="27" r:id="rId27"/>
    <s:sheet name="Goodwill and Intangible Assets " sheetId="28" r:id="rId28"/>
    <s:sheet name="Balance Sheet Details (Tables)" sheetId="29" r:id="rId29"/>
    <s:sheet name="Stock-Based Compensation (Table" sheetId="30" r:id="rId30"/>
    <s:sheet name="Earnings Per Share (Tables)" sheetId="31" r:id="rId31"/>
    <s:sheet name="Other Income (Expense) (Tables)" sheetId="32" r:id="rId32"/>
    <s:sheet name="Segment Information (Tables)" sheetId="33" r:id="rId33"/>
    <s:sheet name="Basis of Presentation (Details)" sheetId="34" r:id="rId34"/>
    <s:sheet name="Recent Accounting Standards (De" sheetId="35" r:id="rId35"/>
    <s:sheet name="Business Combinations (Details)" sheetId="36" r:id="rId36"/>
    <s:sheet name="Fair Values (Details)" sheetId="37" r:id="rId37"/>
    <s:sheet name="Short-Term Investments (Details" sheetId="38" r:id="rId38"/>
    <s:sheet name="Derivative Instruments and He39" sheetId="39" r:id="rId39"/>
    <s:sheet name="Derivative Instruments and He40" sheetId="40" r:id="rId40"/>
    <s:sheet name="Derivative Instruments and He41" sheetId="41" r:id="rId41"/>
    <s:sheet name="Derivative Instruments and He42" sheetId="42" r:id="rId42"/>
    <s:sheet name="Goodwill and Intangible Asset43" sheetId="43" r:id="rId43"/>
    <s:sheet name="Goodwill and Intangible Asset44" sheetId="44" r:id="rId44"/>
    <s:sheet name="Balance Sheet Details (Details)" sheetId="45" r:id="rId45"/>
    <s:sheet name="Short-Term Borrowings (Details)" sheetId="46" r:id="rId46"/>
    <s:sheet name="Stock-Based Compensation (Fair " sheetId="47" r:id="rId47"/>
    <s:sheet name="Stock-Based Compensation (Stock" sheetId="48" r:id="rId48"/>
    <s:sheet name="Stock-Based Compensation (Sto49" sheetId="49" r:id="rId49"/>
    <s:sheet name="Commitments and Contingencies (" sheetId="50" r:id="rId50"/>
    <s:sheet name="Stock Repurchase (Details)" sheetId="51" r:id="rId51"/>
    <s:sheet name="Earnings Per Share (Details)" sheetId="52" r:id="rId52"/>
    <s:sheet name="Other Income (Expense) (Details" sheetId="53" r:id="rId53"/>
    <s:sheet name="Income Taxes (Details)" sheetId="54" r:id="rId54"/>
    <s:sheet name="Segment Information (Details)" sheetId="55" r:id="rId55"/>
    <s:sheet name="Segment Information (Major Cust" sheetId="56" r:id="rId56"/>
  </s:sheets>
  <s:definedNames/>
  <s:calcPr calcId="124519" calcMode="auto" fullCalcOnLoad="1"/>
</s:workbook>
</file>

<file path=xl/sharedStrings.xml><?xml version="1.0" encoding="utf-8"?>
<sst xmlns="http://schemas.openxmlformats.org/spreadsheetml/2006/main" uniqueCount="595">
  <si>
    <t>Document and Entity Information - shares</t>
  </si>
  <si>
    <t>6 Months Ended</t>
  </si>
  <si>
    <t>Apr. 02, 2016</t>
  </si>
  <si>
    <t>May. 09, 2016</t>
  </si>
  <si>
    <t>DEI [Abstract]</t>
  </si>
  <si>
    <t>Entity Registrant Name</t>
  </si>
  <si>
    <t>COHERENT INC</t>
  </si>
  <si>
    <t>Trading Symbol</t>
  </si>
  <si>
    <t>COHR</t>
  </si>
  <si>
    <t>Entity Central Index Key</t>
  </si>
  <si>
    <t>Document Type</t>
  </si>
  <si>
    <t>10-Q</t>
  </si>
  <si>
    <t>Document Period End Date</t>
  </si>
  <si>
    <t>Apr. 2,
		2016</t>
  </si>
  <si>
    <t>Amendment Flag</t>
  </si>
  <si>
    <t>false</t>
  </si>
  <si>
    <t>Document Fiscal Year Focus</t>
  </si>
  <si>
    <t>Document Fiscal Period Focus</t>
  </si>
  <si>
    <t>Q2</t>
  </si>
  <si>
    <t>Current Fiscal Year End Date</t>
  </si>
  <si>
    <t>--10-01</t>
  </si>
  <si>
    <t>Entity Current Reporting Status</t>
  </si>
  <si>
    <t>Yes</t>
  </si>
  <si>
    <t>Entity Filer Category</t>
  </si>
  <si>
    <t>Large Accelerated Filer</t>
  </si>
  <si>
    <t>Entity Common Stock, Shares Outstanding</t>
  </si>
  <si>
    <t>Condensed Consolidated Statements of Operations (unaudited) - USD ($) shares in Thousands, $ in Thousands</t>
  </si>
  <si>
    <t>3 Months Ended</t>
  </si>
  <si>
    <t>Apr. 04, 2015</t>
  </si>
  <si>
    <t>Income Statement [Abstract]</t>
  </si>
  <si>
    <t>Net sales</t>
  </si>
  <si>
    <t>Cost of sales</t>
  </si>
  <si>
    <t>Gross profit</t>
  </si>
  <si>
    <t>Operating expenses:</t>
  </si>
  <si>
    <t>Research and development</t>
  </si>
  <si>
    <t>Selling, general and administrative</t>
  </si>
  <si>
    <t>Amortization of intangible assets</t>
  </si>
  <si>
    <t>Total operating expenses</t>
  </si>
  <si>
    <t>Income from operations</t>
  </si>
  <si>
    <t>Other income (expense):</t>
  </si>
  <si>
    <t>Interest and dividend income</t>
  </si>
  <si>
    <t>Interest expense</t>
  </si>
  <si>
    <t>Other - net</t>
  </si>
  <si>
    <t>Total other income (expense), net</t>
  </si>
  <si>
    <t>Income before income taxes</t>
  </si>
  <si>
    <t>Provision for income taxes</t>
  </si>
  <si>
    <t>Net income</t>
  </si>
  <si>
    <t>Net income per share:</t>
  </si>
  <si>
    <t>Basic</t>
  </si>
  <si>
    <t>Diluted</t>
  </si>
  <si>
    <t>Shares used in computation:</t>
  </si>
  <si>
    <t>Condensed Consolidated Statements of Comprehensive Income (Loss) (unaudited) - USD ($) $ in Thousands</t>
  </si>
  <si>
    <t>Statement of Comprehensive Income [Abstract]</t>
  </si>
  <si>
    <t>Other comprehensive income (loss):</t>
  </si>
  <si>
    <t>Translation adjustment, net of taxes</t>
  </si>
  <si>
    <t>[1],[2]</t>
  </si>
  <si>
    <t>Net gain (loss) on derivative instruments, net of taxes</t>
  </si>
  <si>
    <t>[1],[3]</t>
  </si>
  <si>
    <t>Changes in unrealized gains (losses) on available-for-sale securities, net of taxes</t>
  </si>
  <si>
    <t>[1],[4]</t>
  </si>
  <si>
    <t>Other comprehensive income (loss), net of tax</t>
  </si>
  <si>
    <t>[1]</t>
  </si>
  <si>
    <t>Comprehensive income (loss)</t>
  </si>
  <si>
    <t>Reclassification adjustments were not significant during the three and six months ended April 2, 2016 and April 4, 2015.</t>
  </si>
  <si>
    <t>[2]</t>
  </si>
  <si>
    <t>Tax expenses of $465 and $119 were provided on translation adjustments during the three and six months ended April 2, 2016, respectively. Tax benefits of $1,110 and $1,862 were provided on translation adjustments during the three and six months ended April 4, 2015, respectively.</t>
  </si>
  <si>
    <t>[3]</t>
  </si>
  <si>
    <t>Tax expenses (benefits) of $1 and $(17) were provided on net gains (losses) on derivative instruments during the three and six months ended April 2, 2016, respectively. Tax expenses of $102 and $319 were provided on net gains (losses) on derivative instruments during the three and six months ended April 4, 2015, respectively.</t>
  </si>
  <si>
    <t>[4]</t>
  </si>
  <si>
    <t>Tax expenses of $1,357 and $1,437 were provided on changes in unrealized gains on available-for-sale securities during the three and six months ended April 2, 2016, respectively. Tax expenses of $158 and $119 were provided on changes in unrealized gains on available-for-sale securities during the three and six months ended April 4, 2015, respectively.</t>
  </si>
  <si>
    <t>Condensed Consolidated Statements of Comprehensive Income (Loss) (unaudited) (Parenthetical) - USD ($) $ in Thousands</t>
  </si>
  <si>
    <t>Translation Adjustment Functional to Reporting Currency, Tax Expense (Benefit)</t>
  </si>
  <si>
    <t>Other Comprehensive Income (Loss), Unrealized Gain (Loss) on Derivatives Arising During Period, Tax</t>
  </si>
  <si>
    <t>Other Comprehensive Income (Loss), Unrealized Holding Gain (Loss) on Securities Arising During Period, Tax</t>
  </si>
  <si>
    <t>Condensed Consolidated Balance Sheets (unaudited) - USD ($) $ in Thousands</t>
  </si>
  <si>
    <t>Oct. 03, 2015</t>
  </si>
  <si>
    <t>Current assets:</t>
  </si>
  <si>
    <t>Cash and cash equivalents</t>
  </si>
  <si>
    <t>Short-term investments</t>
  </si>
  <si>
    <t>Accounts receivable—net of allowances of $2,955 and $3,015, respectively</t>
  </si>
  <si>
    <t>Inventories</t>
  </si>
  <si>
    <t>Prepaid expenses and other assets</t>
  </si>
  <si>
    <t>Total current assets</t>
  </si>
  <si>
    <t>Property and equipment, net</t>
  </si>
  <si>
    <t>Goodwill</t>
  </si>
  <si>
    <t>Intangible assets, net</t>
  </si>
  <si>
    <t>Other assets</t>
  </si>
  <si>
    <t>Total assets</t>
  </si>
  <si>
    <t>Current liabilities:</t>
  </si>
  <si>
    <t>Short-term borrowings</t>
  </si>
  <si>
    <t>Accounts payable</t>
  </si>
  <si>
    <t>Income taxes payable</t>
  </si>
  <si>
    <t>Other current liabilities</t>
  </si>
  <si>
    <t>Total current liabilities</t>
  </si>
  <si>
    <t>Other long-term liabilities</t>
  </si>
  <si>
    <t>Commitments and contingencies (Note 11)</t>
  </si>
  <si>
    <t xml:space="preserve"> </t>
  </si>
  <si>
    <t>Common stock, par value $.01 per share:</t>
  </si>
  <si>
    <t>Authorized—500,000 shares, Outstanding—24,218 shares and 24,950 shares, respectively</t>
  </si>
  <si>
    <t>Additional paid-in capital</t>
  </si>
  <si>
    <t>Accumulated other comprehensive income (loss)</t>
  </si>
  <si>
    <t>Retained earnings</t>
  </si>
  <si>
    <t>Total stockholders’ equity</t>
  </si>
  <si>
    <t>Total liabilities and stockholders’ equity</t>
  </si>
  <si>
    <t>Condensed Consolidated Balance Sheets (Parenthetical) - USD ($) $ in Thousands</t>
  </si>
  <si>
    <t>Condensed Consolidated Balance Sheets (Parenthetical) [Abstract]</t>
  </si>
  <si>
    <t>Allowance for Doubtful Accounts Receivable</t>
  </si>
  <si>
    <t>Common Stock, Par or Stated Value Per Share</t>
  </si>
  <si>
    <t>Common Stock, Shares Authorized</t>
  </si>
  <si>
    <t>Common Stock, Shares, Outstanding</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Stock-based compensation</t>
  </si>
  <si>
    <t>Other non-cash (income) expense</t>
  </si>
  <si>
    <t>Changes in assets and liabilities, net of effect of acquisitions:</t>
  </si>
  <si>
    <t>Accounts receivable</t>
  </si>
  <si>
    <t>Income taxes payable/receivable</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Net cash used in investing activities</t>
  </si>
  <si>
    <t>Cash flows from financing activities:</t>
  </si>
  <si>
    <t>Repayments of short-term borrowing</t>
  </si>
  <si>
    <t>Debt issuance costs</t>
  </si>
  <si>
    <t>Issuance of common stock under employee stock option and purchase plans</t>
  </si>
  <si>
    <t>Repurchase of common stock</t>
  </si>
  <si>
    <t>Net settlement of restricted common stock</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Unpaid property and equipment purchases</t>
  </si>
  <si>
    <t>Basis of Presentation</t>
  </si>
  <si>
    <t>Organization, Consolidation and Presentation of Financial Statements [Abstract]</t>
  </si>
  <si>
    <t>BASIS OF PRESENTATION The accompanying unaudited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These interim condensed consolidated financial statements and notes thereto should be read in conjunction with the Coherent, Inc. (referred to herein as the “Company,” “we,” “our,” “us” or “Coherent”) condensed consolidated financial statements and notes thereto filed on Form 10-K for the fiscal year ended October 3, 2015 . In the opinion of management, all adjustments necessary for a fair presentation of financial condition and results of operation as of and for the periods presented have been made and include only normal recurring adjustments. Interim results of operations are not necessarily indicative of results to be expected for the year or any other interim periods. Our fiscal year ends on the Saturday closest to September 30 and our second fiscal quarters include 13 and 14 weeks of operations in fiscal 2016 and 2015, respectively. Fiscal year 2016 includes 52 weeks and fiscal year 2015 includes 53 weeks.</t>
  </si>
  <si>
    <t>Recent Accounting Standards</t>
  </si>
  <si>
    <t>Accounting Policies [Abstract]</t>
  </si>
  <si>
    <t>RECENT ACCOUNTING STANDARDS Adoption of New Accounting Pronouncements In November 2015, the FASB issued amended guidance that clarifies that in a classified statement of financial position, an entity shall classify deferred tax liabilities and assets as noncurrent amounts. The new guidance supersedes ASC 740-10-45-5 which required the valuation allowance for a particular tax jurisdiction be allocated between current and noncurrent deferred tax assets for that tax jurisdiction on a pro rata basis. The new standard will become effective for our fiscal year beginning October 2, 2017. We elected to early adopt the standard retrospectively in the first quarter of fiscal 2016, which resulted in the reclassification of $28.1 million from current deferred income tax assets to non-current deferred income tax assets and non-current deferred income tax liabilities as of October 3, 2015. In April 2015, the FASB issued amended guidance that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ed guidance. The new standard will become effective for our fiscal year beginning October 2, 2016. We elected to early adopt the standard in the second quarter of fiscal 2016 to record the debt issuance costs of $2.1 million in other assets for the debt commitment we entered into in the second quarter of fiscal 2016. Recently Issued Accounting Pronouncements In March 2016, the FASB issued amended guidance that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is change eliminates the notion of the APIC pool and significantly reduces the complexity and cost of accounting for excess tax benefits and tax deficiencies. In addition, excess tax benefits and tax deficiencies are considered discrete items in the reporting period they occur and are not included in the estimate of an entity’s annual effective tax rate. The new standard will become effective for our fiscal year beginning October 2, 2017. We are currently assessing the impact of this amended guidance and the timing of adoption. In February 2016, the FASB issued amended guidance to increase transparency and comparability among organizations by recognizing lease assets and lease liabilities o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our fiscal year beginning September 29, 2019. We are currently assessing the impact of this amended guidance and the timing of adoption. In January 2016, the FASB issued amended guidance that revises the recognition and measurement of financial instrument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new standard will become effective for our fiscal year beginning September 30, 2018. We are currently assessing the impact of this amended guidance and the timing of adoption.</t>
  </si>
  <si>
    <t>Business Combinations</t>
  </si>
  <si>
    <t>Business Combinations [Abstract]</t>
  </si>
  <si>
    <t>BUSINESS COMBINATIONS Rofin-Sinar Technologies, Inc. On March 16, 2016, we entered into a definitive agreement to acquire Rofin-Sinar Technologies, Inc. ("Rofin"), one of the world's leading developers and manufacturers of high-performance industrial laser sources and laser-based solutions and components. The acquisition will be an all-cash transaction at a price of $32.50 per share of Rofin common stock for a total approximate offer value of $942 million before fees and transaction costs. The completion of the acquisition is subject to customary closing conditions, including regulatory approvals. Fiscal 2015 Acquisitions Raydiance, Inc. On July 24, 2015, we acquired certain assets of Raydiance, Inc. ("Raydiance") for approximately $5.0 million , excluding transaction costs. Raydiance manufactured complete tools and lasers for ultrafast processing systems and subsystems in the precision micromachining processing market. The Raydiance assets have been included in our Specialty Lasers and Systems segment. Our allocation of the purchase price is as follows (in thousands): Tangible assets $ 1,048 Goodwill 1,552 Intangible assets: Existing technology 800 Customer lists 1,600 Total $ 5,000 The purchase price allocated to goodwill was finalized in the first quarter of fiscal 2016, with an increase of $0.4 million and a corresponding decrease of $0.4 million to tangible assets, and has been updated from the preliminary allocation in the fourth quarter of fiscal 2015.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 f three to five years. None of the goodwill from this purchase is deductible for tax purposes. We expensed $0.1 million of acquisition-related costs as selling, general and administrative expenses in our consolidated statements of operations for our fiscal year 2015. Tinsley Optics On July 27, 2015, we acquired the assets and certain liabilities of the Tinsley Optics ("Tinsley") business from L-3 Communications Corporation for approximately $4.3 million , excluding transaction costs. Tinsley is a specialized manufacturer of high precision optical components and subsystems sold primarily in the aerospace and defense industry. Tinsley manufactures the large form factor optics for our excimer laser annealing systems. Tinsley has been included in our Specialty Lasers and Systems segment. Our allocation of the purchase price is as follows (in thousands): Tangible assets: Inventories $ 2,240 Accounts receivable 2,263 Prepaid expenses and other assets 1,132 Property and equipment 2,451 Liabilities assumed (1,702 ) Deferred tax liabilities (768 ) Gain on business combination (1,316 ) Total $ 4,300 The purchase price was lower than the fair value of net assets purchased, resulting in a gain of $1.3 million recorded as a separate line item in our consolidated statements of operations for our fiscal year 2015. We reassessed the recognition and measurement of identifiable assets acquired and liabilities assumed and concluded that all acquired assets and assumed liabilities were recognized and that the valuation procedures and resulting measures were appropriate.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gain from the bargain purchase is not subject to income taxation. We expensed $0.4 million of acquisition-related costs as selling, general and administrative expenses in our consolidated statements of operations for our fiscal year 2015.</t>
  </si>
  <si>
    <t>Fair Values</t>
  </si>
  <si>
    <t>Fair Value Disclosures [Abstract]</t>
  </si>
  <si>
    <t>4. FAIR VALUES We have not changed our valuation techniques in measuring the fair value of any financial assets and liabilities during the period. We recognize transfers between levels within the fair value hierarchy, if any, at the end of each quarter. There were no transfers between levels during the periods presented. As of April 2, 2016 and October 3, 2015 , we did not have any assets or liabilities valued based on Level 3 valuations. Financial assets and liabilities measured at fair value as of April 2, 2016 and October 3, 2015 are summarized below (in thousands): Aggregate Fair Value Quoted Prices in Active Markets for Identical Assets Significant Other Observable Inputs Aggregate Fair Value Quoted Prices Significant Other Observable Inputs April 2, 2016 October 3, 2015 (Level 1) (Level 2) (Level 1) (Level 2) Assets: Cash equivalents: Money market fund deposits $ 32,184 $ 32,184 $ — $ 8,297 $ 8,297 $ — Short-term investments: U.S. Treasury and agency obligations (2) $ 140,766 $ — $ 140,766 $ 150,748 $ — $ 150,748 Corporate notes and obligations (2) 35,190 — 35,190 17,942 — 17,942 Commercial paper (2) 7,464 — 7,464 9,740 — 9,740 Equity securities (1) 20,462 20,462 — 16,478 16,478 — Prepaid and other assets: Foreign currency contracts (3) 3,152 — 3,152 258 — 258 Mutual funds — Deferred comp and supplemental plan (4) 12,301 12,301 — 13,891 13,891 — Total $ 251,519 $ 64,947 $ 186,572 $ 217,354 $ 38,666 $ 178,688 Liabilities: Other current liabilities: Foreign currency contracts (3) $ (1,904 ) $ — $ (1,904 ) $ (239 ) $ — $ (239 ) Total $ 249,615 $ 64,947 $ 184,668 $ 217,115 $ 38,666 $ 178,449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April 2, 2016 , prepaid expenses and other assets include $3,152 non-designated forward contracts; other current liabilities include $1,904 non-designated forward contracts.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t>
  </si>
  <si>
    <t>Cash, Cash Equivalents, and Short-term Investments [Abstract]</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ther comprehensive income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April 2, 2016 Cost Basis Unrealized Gains Unrealized Losses Fair Value Cash and cash equivalents $ 157,176 $ — $ — $ 157,176 Short-term investments: Available-for-sale securities: Commercial paper $ 7,464 $ — $ — $ 7,464 U.S. Treasury and agency obligations 139,943 854 (31 ) 140,766 Corporate notes and obligations 35,093 104 (7 ) 35,190 Equity Securities 15,269 5,193 — 20,462 Total short-term investments $ 197,769 $ 6,151 $ (38 ) $ 203,882 October 3,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 None of the unrealized losses as of April 2, 2016 or October 3, 2015 were considered to be other-than-temporary impairments. The amortized cost and estimated fair value of available-for-sale investments in debt securities as of April 2, 2016 and October 3, 2015 classified as short-term investments on our condensed consolidated balance sheet were as follows (in thousands): April 2, 2016 October 3, 2015 Amortized Cost Estimated Fair Value Amortized Cost Estimated Fair Value Investments in available-for-sale debt securities due in less than one year $ 163,210 $ 164,061 $ 148,088 $ 149,100 Investments in available-for-sale debt securities due in one to five years (1) $ 19,290 $ 19,359 $ 29,252 $ 29,330 (1) Classified as short-term investments because these securities are highly liquid and can be sold at any time. During the three and six months ended April 2, 2016 , we received proceeds totaling $13.5 million and $28.6 million , respectively, from the sale of available-for-sale securities and realized gross gains of less than $0.1 million and $0.1 million , respectively. During the three and six months ended April 4, 2015 , we received proceeds totaling $48.3 million and $77.8 million , respectively, from the sale of available-for-sale securities and realized gross gains of less than $0.1 million and $0.1 million , respectively.</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and Chinese Renminbi (RMB).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For derivative instruments that are not designated as hedging instruments, gains and losses are recognized in other income (expense). Non-Designated Derivatives The outstanding notional contract and fair value asset (liability) amounts of non-designated hedge contracts, with maximum maturity of two months, are as follows (in thousands): U.S. Notional Contract Value U.S. Fair Value April 2, 2016 October 3, 2015 April 2, 2016 October 3, 2015 Euro currency hedge contracts Purchase $ 63,507 $ 52,699 $ 2,919 $ 33 Japanese Yen currency hedge contracts Purchase $ 2,000 $ 558 $ 66 $ 8 Sell $ (36,480 ) $ (15,804 ) $ (406 ) $ (84 ) South Korean Won currency hedge contracts Purchase $ — $ 253 $ — $ — Sell $ (15,872 ) $ (17,747 ) $ (1,154 ) $ 30 Chinese RMB currency hedge contracts Sell $ (10,538 ) $ (10,900 ) $ (193 ) $ (106 ) Other foreign currency hedge contracts Purchase $ 4,313 $ 3,283 $ 167 $ (49 ) Sell $ (2,070 ) $ (5,835 ) $ (151 ) $ 146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We had no cash flow hedges outstanding at April 2, 2016 .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The outstanding notional contract and fair value asset (liability) amounts of designated cash flow hedge contracts, with maximum maturity of thirteen months, are as follows (in thousands): U.S. Notional Contract Value U.S. Fair Value April 2, 2016 October 3, 2015 April 2, 2016 October 3, 2015 Japanese Yen currency hedge contracts Sell $ — $ (2,093 ) $ — $ 41 We have entered into certain derivative forward contracts to sell Japanese Yen and buy Euro to hedge revenue exposures related to our photonics-based solutions in Asia. In order to facilitate the hedge, we transact with counterparties in the U.S. directly and then allocate the hedge contracts to our affiliates through a back-to-back relationship with our German subsidiary. The German subsidiary designates these hedge contracts as cash flow hedges under ASC 815, none of which were outstanding at April 2, 2016 . The fair value of our derivative instruments is included in prepaid expenses and other assets and in other current liabilities in our Condensed Consolidated Balance Sheets (see Note 4 "Fair Values"). The locations and amounts of designated and non-designated derivative instruments' gains and losses in the condensed consolidated financial statements for the indicated periods were as follows (in thousands): Location in financial statements Three Months Ended Six Months Ended April 2, 2016 April 4, 2015 April 2, 2016 April 4, 2015 Derivatives designated as hedging instruments Gains(losses) in OCI on derivatives (effective portion), after tax OCI $ 2 $ 175 $ (28 ) $ 550 Losses reclassified from OCI into income (effective portion) Cost of sales $ — $ (1,106 ) $ — $ (1,720 ) Gains(losses) reclassified from OCI into income (effective portion) Revenue $ (58 ) $ (92 ) $ (58 ) $ 208 Losses recognized in income on derivatives (ineffective portion and amount excluded from effectiveness testing) Other income(expense) $ (1 ) $ (77 ) $ (30 ) $ (112 ) Derivatives not designated as hedging instruments Losses recognized in income Other income(expense) $ (180 ) $ (5,413 ) $ (2,511 ) $ (6,125 ) During the first quarter of fiscal 2016 we recognized a loss of $31 in other income (expense) as ineffectiveness related to a portion of an anticipated hedged transaction that failed to occur within the original hedge period plus two months. During the three and six months ended April 4, 2015 we recognized a loss of $106 in other income (expense) as ineffectiveness related to a portion of an anticipated hedged transaction that failed to occur within the original hedge period plus two months. The remainder of the hedged transactions occurred as expected and effective amounts were recognized in revenue as disclosed in the above table. The amounts that are reclassified from OCI to earnings are generally offset by the recognition of the hedged transactions (e.g., anticipated cost of sales) in earnings, thereby achieving the realization of prices contemplated by the underlying risk management strategies and vary from the expected amounts presented above as a result of changes in foreign exchange rates. To mitigate credit risk in derivative transactions, we enter into master netting arrangements that allow each counterparty in the arrangements to net settle amounts of multiple and separate derivative transactions under certain conditions. We present the fair value of derivative assets and liabilities within our condensed consolidated balance sheet on a gross basis even when derivative transactions are subject to master netting arrangements and may otherwise qualify for net presentation. Our derivative contracts do not contain any credit risk related contingent features and do not require collateral or other security to be furnished by us or the counterparties. Offsetting of Financial Assets/Liabilities under Master Netting Agreements with Derivative Counterparties as of April 2, 2016 and October 3, 2015 (in thousands): Gross Amounts Not Offset in the Condensed Consolidated Balance Sheets Gross Amounts of Recognized Derivative Assets Gross Amounts Offset in the Condensed Consolidated Balance Sheets Net Amounts of Derivative Assets Presented in the Condensed Consolidated Balance Sheets Financial Instruments (1) Cash Collateral Received Net Amounts As of April 2, 2016: Foreign exchange contracts $ 3,152 $ — $ 3,152 $ (1,186 ) $ — $ 1,966 As of October 3, 2015: Foreign exchange contracts $ 258 $ — $ 258 $ (116 ) $ — $ 142 (1) The balances at April 2, 2016 and October 3, 2015 were related to derivative liabilities which are allowed to be net settled against derivative assets in accordance with the master netting agreements. Gross Amounts Not Offset in the Condensed Consolidated Balance Sheets Gross Amounts of Recognized Derivative Liabilities Gross Amounts Offset in the Condensed Consolidated Balance Sheets Net Amounts of Derivative Liabilities Presented in the Condensed Consolidated Balance Sheets Financial Instruments (1) Cash Collateral Paid Net Amounts As of April 2, 2016: Foreign exchange contracts $ (1,904 ) $ — $ (1,904 ) $ 1,186 $ — $ (718 ) As of October 3, 2015: Foreign exchange contracts $ (239 ) $ — $ (239 ) $ 116 $ — $ (123 ) (1) The balances at April 2, 2016 and October 3, 2015 were related to derivative assets which are allowed to be net settled against derivative liabilities in accordance with the master netting agreements.</t>
  </si>
  <si>
    <t>Goodwill and Intangible Assets</t>
  </si>
  <si>
    <t>Goodwill and Intangible Assets Disclosure [Abstract]</t>
  </si>
  <si>
    <t>GOODWILL AND INTANGIBLE ASSETS During the six months ended April 2, 2016 , we noted no indications of impairment or triggering events to cause us to review goodwill for potential impairment. We will conduct our annual goodwill testing during the fourth fiscal quarter. The changes in the carrying amount of goodwill by segment for the period from October 3, 2015 to April 2, 2016 are as follows (in thousands): Specialty Lasers and Systems Commercial Lasers and Components Total Balance as of October 3, 2015 $ 95,454 $ 6,363 $ 101,817 Translation adjustments and other 1,059 — 1,059 Balance as of April 2,2016 $ 96,513 $ 6,363 $ 102,876 Components of our amortizable intangible assets are as follows (in thousands): April 2, 2016 October 3, 2015 Gross Carrying Amount Accumulated Amortization Net Gross Carrying Amount Accumulated Amortization Net Existing technology $ 71,384 $ (58,701 ) $ 12,683 $ 71,365 $ (55,452 ) $ 15,913 Customer lists 16,141 (10,733 ) 5,408 16,099 (9,661 ) 6,438 Trade name 393 (353 ) 40 399 (349 ) 50 In-process research &amp; development 379 — 379 375 — 375 Total $ 88,297 $ (69,787 ) $ 18,510 $ 88,238 $ (65,462 ) $ 22,776 For accounting purposes, when an intangible asset is fully amortized, it is removed from the disclosure schedule. Amortization expense for intangible assets for the six months ended April 2, 2016 and April 4, 2015 was $4.2 million and $4.2 million , respectively, which includes $3.1 million and $3.3 million , respectively, for amortization of existing technology. The change in the accumulated amortization also includes $0.1 million and $3.5 million of foreign exchange impact for the six months ended April 2, 2016 and April 4, 2015 , respectively. At April 2, 2016 , estimated amortization expense for the remainder of fiscal 2016 , the next five succeeding fiscal years and all fiscal years thereafter are as follows (in thousands): Estimated Amortization Expense 2016 (remainder) $ 3,925 2017 7,136 2018 4,362 2019 2,228 2020 696 2021 54 Thereafter 109 Total $ 18,510</t>
  </si>
  <si>
    <t>Balance Sheet Details</t>
  </si>
  <si>
    <t>Balance Sheet Related Disclosures [Abstract]</t>
  </si>
  <si>
    <t xml:space="preserve"> BALANCE SHEET DETAILS Inventories consist of the following (in thousands): April 2, October 3, Purchased parts and assemblies $ 54,339 $ 50,182 Work-in-process 70,632 56,225 Finished goods 54,096 50,207 Total inventories $ 179,067 $ 156,614 Prepaid expenses and other assets consist of the following (in thousands): April 2, October 3, Prepaid and refundable income taxes $ 9,880 $ 8,846 Other taxes receivable 7,177 6,574 Prepaid expenses and other assets 17,545 12,874 Total prepaid expenses and other assets $ 34,602 $ 28,294 Other assets consist of the following (in thousands): April 2, October 3, Assets related to deferred compensation arrangements $ 23,352 $ 25,131 Deferred tax assets 64,027 60,254 Other assets 6,067 3,841 Total other assets $ 93,446 $ 89,226 For our $850.0 million debt financing commitment with Barclays (See Note 9 "Short-term Borrowings"), we paid $2.1 million of debt issuance costs in the second quarter of fiscal 2016 and recorded it to other assets. Other current liabilities consist of the following (in thousands): April 2, October 3, Accrued payroll and benefits $ 37,706 $ 35,504 Deferred revenue 17,772 16,474 Warranty reserve 14,972 15,308 Accrued expenses and other 11,908 10,965 Other taxes payable 5,586 4,888 Customer deposits 1,864 1,793 Total other current liabilities $ 89,808 $ 84,932 Components of the reserve for warranty costs during the first six months of fiscal 2016 and 2015 were as follows (in thousands): Six Months Ended April 2, April 4, Beginning balance $ 15,308 $ 16,961 Additions related to current period sales 10,412 11,618 Warranty costs incurred in the current period (10,693 ) (10,822 ) Adjustments to accruals related to foreign exchange and other (55 ) (1,816 ) Ending balance $ 14,972 $ 15,941 Other long-term liabilities consist of the following (in thousands): April 2, October 3, Long-term taxes payable $ 7,823 $ 7,651 Deferred compensation 24,938 26,691 Deferred tax liabilities 2,259 2,717 Deferred income 3,722 3,149 Asset retirement obligations liability 2,726 2,654 Other long-term liabilities 7,715 7,077 Total other long-term liabilities $ 49,183 $ 49,939</t>
  </si>
  <si>
    <t>Short-Term Borrowings</t>
  </si>
  <si>
    <t>Short-term Debt [Abstract]</t>
  </si>
  <si>
    <t xml:space="preserve"> SHORT-TERM BORROWINGS We have several lines of credit which allow us to borrow in the applicable local currency. We have a total of $13.7 million of unsecured foreign lines of credit as of April 2, 2016 . At April 2, 2016 , we had used $2.0 million of these available foreign lines of credit as guarantees. These credit facilities were used in Europe and Japan during the second fiscal quarter of 2016 . In addition, our domestic line of credit consists of a $50.0 million unsecured revolving credit account. The agreement will expire on May 31, 2017. The line of credit is subject to covenants related to financial ratios and tangible net worth with which we are currently in compliance. We have an outstanding balance of $5.0 million and have used $1.1 million for letters of credit against our domestic line of credit as of April 2, 2016 . On March 16, 2016, we entered into a debt commitment letter with Barclays Bank PLC ("Barclays") and on April 5, 2016, entered into an amended and restated debt commitment letter with Barclays and both Bank of America, N.A. and Merrill Lynch, Pierce, Fenner &amp; Smith Incorporated (together, "BAML"). Pursuant to the commitment letter, among other things, Barclays and BAML have committed to provide us with debt financing in an aggregate principal amount of up to $850.0 million to finance the acquisition of Rofin. The obligations of Barclays and BAML under the commitment letter are subject to certain conditions, including the consummation of the acquisition in accordance with the terms and conditions of the definitive agreement and other customary closing obligations. For our $850.0 million debt financing commitment with Barclays and BAML, we paid $2.1 million of debt issuance costs in the second quarter of fiscal 2016 and recorded it to other assets on our condensed consolidated balance sheets. The debt issuance cost will be reclassified when there is an outstanding debt.</t>
  </si>
  <si>
    <t>Stock-Based Compensation</t>
  </si>
  <si>
    <t>Disclosure of Compensation Related Costs, Share-based Payments [Abstract]</t>
  </si>
  <si>
    <t>STOCK-BASED COMPENSATION Fair Value of Stock Compensation We recognize compensation expense for all share based payment awards based on the fair value of such awards. The expense is recognized on a straight-line basis over the respective requisite service period of the awards. Determining Fair Value The fair values of shares purchased under the Employee Stock Purchase Plan (“ESPP”) for the three and six months ended April 2, 2016 and April 4, 2015 , respectively, were estimated using the following weighted-average assumptions: Employee Stock Purchase Plan Three Months Ended Six Months Ended April 2, April 4, April 2, April 4, Expected life in years 0.5 0.5 0.5 0.5 Expected volatility 26.0 % 24.8 % 27.4 % 24.8 % Risk-free interest rate 0.3 % 0.1 % 0.2 % 0.1 % Expected dividend yield — % — % — % — % Weighted average fair value per share $ 12.50 $ 14.26 $ 12.89 $ 14.11 There were no stock options granted during the three and six months ended April 2, 2016 and April 4, 2015 . We grant performance restricted stock units to officers and certain employees. The performance restricted stock unit agreements provide for the award of performance restricted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Russell 2000 Index and could range from no units to a maximum of twice the initial award units. The weighted average fair value for these performance units was determined using a Monte Carlo simulation model incorporating the following weighted average assumptions: Six Months Ended April 2, 2016 April 4, 2015 Risk-free interest rate 1.20 % 0.96 % Volatility 27.0 % 28.7 % Weighted average fair value $ 74.48 $ 70.57 We recognize the estimated cost of these awards, as determined under the simulation model, over the related service period, with no adjustment in future periods based upon the actual shareholder return over the performance period. Stock-Based Compensation Expense The following table shows total stock-based compensation expense and related tax benefits included in the condensed consolidated statements of operations for the three and six months ended April 2, 2016 and April 4, 2015 (in thousands): Three Months Ended Six Months Ended April 2, 2016 April 4, 2015 April 2, 2016 April 4, 2015 Cost of sales $ 594 $ 676 $ 1,199 $ 1,273 Research and development 610 556 1,036 886 Selling, general and administrative 4,183 3,550 6,897 7,013 Income tax benefit (1,511 ) (1,303 ) (1,862 ) (1,733 ) $ 3,876 $ 3,479 $ 7,270 $ 7,439 During the three and six months ended April 2, 2016 , $0.7 million and $1.3 million was capitalized into inventory for all stock plans, $0.6 million and $1.2 million was amortized to cost of sales and $0.8 million remained in inventory at April 2, 2016 . During the three and six months ended April 4, 2015 , $0.7 million and $1.4 million was capitalized into inventory for all stock plans, $0.7 million and $1.3 million was amortized to cost of sales and $0.8 million remained in inventory at April 4, 2015 . At April 2, 2016 , the total compensation cost related to unvested stock-based awards granted to employees under the Company’s stock plans but not yet recognized was approximately $31.0 million , net of estimated forfeitures of $1.4 million . This cost will be amortized on a straight-line basis over a weighted-average period of approximately 1.6 years and will be adjusted for subsequent changes in estimated forfeitures. At April 2, 2016 , total compensation cost related to options to purchase common shares under the ESPP but not yet vested was approximately $0.1 million , which will be recognized over the six month offering period. Stock Awards Activity The following table summarizes the activity of our time-based and performance restricted stock units for the first six months of fiscal 2016 (in thousands, except per share amounts): Time Based Restricted Stock Units Market-Based Performance Restricted Stock Units Number of Shares Weighted Average Grant Date Fair Value Number of Shares Weighted Nonvested stock units at October 3, 2015 394 $ 65.17 199 $ 67.09 Granted 269 64.30 65 74.48 Vested (1) (190 ) 61.15 (57 ) 48.48 Forfeited (11 ) 63.72 (38 ) 48.48 Nonvested stock at April 2, 2016 462 $ 66.35 169 $ 74.10 __________________________________________ (1) Service-based restricted stock vested during each fiscal year. Performance-based awards and units included at 100% of target goal; under the terms of the awards, the recipient may earn between 0% and 200% of the award.</t>
  </si>
  <si>
    <t>Commitments and Contingencies</t>
  </si>
  <si>
    <t>Commitments and Contingencies Disclosure [Abstract]</t>
  </si>
  <si>
    <t>COMMITMENTS AND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for patent infringement against two of our subsidiaries in the Regional Court of Düsseldorf, Germany, captioned In re IMRA America Inc. versus Coherent Kaiserslautern GmbH et. al. 4b O 38/13. The complaint alleges that the use of certain of the Company’s lasers infringes upon EP Patent No. 754,103, entitled “Method For Controlling Configuration of Laser Induced Breakdown and Ablation,” issued November 5, 1997. The patent, now expired in all jurisdictions, is owned by the University of Michigan and licensed to Imra. The complaint seeks unspecified compensatory damages, the cost of court proceedings and seeks to permanently enjoin the Company from infringing the patent in the future. Following the filing of the infringement suit, our subsidiaries filed a separate nullity action with the Federal Patent Court in Munich, Germany requesting that the court hold that the Patent was invalid based on prior art. On October 1, 2015, the Federal Patent Court ruled that the German portion of the Patent was invalid. Imra has filed a notice to appeal this decision to the Federal Court of Justice, the highest civil jurisdiction court in Germany. The infringement action is currently stayed pending the outcome of such appeal. Management has made an accrual with respect to this matter and has determined, based on its current knowledge, that the amount or range of reasonably possible losses in excess of the amounts already accrued is not reasonably estimable. Although we do not expect that such legal claims and litigation will ultimately have a material adverse effect on our condensed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duty calculations and payments are audited by government agencies. During the second quarter of fiscal 2016, we concluded an audit in South Korea for customs duties and value added tax for the period March 2009 to March 2014. We paid $1.6 million related to this matter and have no remaining accrual at April 2, 2016 . On March 16, 2016, we entered into a debt commitment letter with Barclays Bank PLC ("Barclays") and on April 5, 2016, entered into an amended and restated debt commitment letter with Barclays and both Bank of America, N.A. and Merrill Lynch, Pierce, Fenner &amp; Smith Incorporated (together, "BAML"). Pursuant to the commitment letter, among other things, Barclays and BAML have committed to provide us with debt financing in an aggregate principal amount of up to $850.0 million to finance the acquisition of Rofin. The obligations of Barclays and BAML under the commitment letter are subject to certain conditions, including the consummation of the acquisition in accordance with the terms and conditions of the definitive agreement and other customary closing obligations. For our $850.0 million debt financing commitment with Barclays and BAML, we paid $2.1 million of debt issuance costs in the second quarter of fiscal 2016 and recorded it to other assets on our condensed consolidated balance sheets. We have an agreement with a financial advisor, Barclays, in relation to the pending acquisition of Rofin. We have agreed to pay Barclays a fee of approximately $10.5 million , $1.0 million of which was paid upon delivery of the fairness opinion in the second quarter of fiscal 2016, and was recorded in the selling, general and administrative line of the condensed consolidated statements of operations, and the remaining portion of which will be paid upon, and subject to, consummation of the acquisition. We have also agreed to pay to Barclays approximately $17.0 million and $7.5 million for underwriting and upfront fees, respectively, upon the close of the financing. In addition, the acquisition agreement contains certain termination rights for Coherent and further provides that we may be required to pay a termination fee of $ 65.0 million to Rofin and $2.4 million to Barclays.</t>
  </si>
  <si>
    <t>Stock Repurchase</t>
  </si>
  <si>
    <t>Stockholders' Equity Note [Abstract]</t>
  </si>
  <si>
    <t>STOCK REPURCHASE On July 25, 2014, the Board of Directors authorized a buyback program whereby we were authorized to repurchase up to $25.0 million of our common stock from time to time through July 31, 2015. During the first quarter of fiscal 2015, we repurchased and retired 300,441 shares of outstanding common stock at an average price of $57.55 per share for a total of $17.3 million , excluding expenses. During the second quarter of fiscal 2015, we repurchased and retired 133,673 shares of outstanding common stock under this plan at an average price of $57.66 per share for a total of $7.7 million , completing the repurchase program. On January 21, 2015, our Board of Directors authorized an additional stock repurchase program to repurchase up to $25.0 million of our outstanding common stock from time to time through January 31, 2016. During the fourth quarter of fiscal 2015, we repurchased and retired 430,675 shares of outstanding common stock under this plan at an average price of $58.05 per share for a total of $25.0 million . On August 25, 2015, our Board of Directors authorized an additional stock repurchase program to repurchase up to $25.0 million of our outstanding common stock from time to time through August 31, 2016. During the fourth quarter of fiscal 2015, we repurchased and retired 437,534 shares of outstanding common stock under this plan at an average price of $57.14 per share for a total of $25.0 million .</t>
  </si>
  <si>
    <t>Earnings Per Share</t>
  </si>
  <si>
    <t>Earnings Per Share [Abstract]</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Three Months Ended Six Months Ended April 2, April 4, April 2, April 4, Weighted average shares outstanding —basic 24,137 24,709 24,066 24,823 Dilutive effect of employee stock awards 225 182 233 219 Weighted average shares outstanding—diluted 24,362 24,891 24,299 25,042 Net income $ 17,781 $ 18,413 $ 38,067 $ 35,843 Net income per basic share $ 0.74 $ 0.75 $ 1.58 $ 1.44 Net income per diluted share $ 0.73 $ 0.74 $ 1.57 $ 1.43 A total of 7,078 and 9,451 potentially dilutive securities have been excluded from the diluted share calculation for the three and six months ended April 2, 2016 as their effect was anti-dilutive. A total of 1,333 and 41,559 potentially dilutive securities have been excluded from the diluted share calculation for the three and six months ended April 4, 2015 as their effect was anti-dilutive.</t>
  </si>
  <si>
    <t>Other Income (Expense)</t>
  </si>
  <si>
    <t>Other Income and Expenses [Abstract]</t>
  </si>
  <si>
    <t xml:space="preserve">14. OTHER INCOME (EXPENSE) Other income (expense) is as follows (in thousands): Three Months Ended Six Months Ended April 2, April 4, April 2, April 4, Foreign exchange gain (loss) $ (198 ) $ 1,080 $ (1,520 ) $ (81 ) Gain (loss) on deferred compensation investments, net (1,877 ) 671 (1,002 ) 1,055 Other 62 92 62 99 Other - net $ (2,013 ) $ 1,843 $ (2,460 ) $ 1,073 </t>
  </si>
  <si>
    <t>Income Taxes</t>
  </si>
  <si>
    <t>Income Tax Disclosure [Abstract]</t>
  </si>
  <si>
    <t xml:space="preserve"> INCOME TAXES Income tax expense includes a provision for federal, state and foreign taxes based on the annual estimated effective tax rate applicable to us and our subsidiaries, adjusted for items which are considered discrete to the period. Our effective tax rates for the three and six months ended April 2, 2016 were 26.6% and 25.8% , respectively. Our effective tax rates for the three and six months ended April 2, 2016 were lower than the statutory rate of 35.0% primarily due to differences related to the benefit of income subject to foreign tax rates that are lower than U.S. tax rates including the Singapore tax exemption, the benefit of foreign tax credits and the benefit of federal research and development tax credits including renewal of the federal research and development tax credits for fiscal 2015. These amounts are partially offset by deemed dividend inclusions under the Subpart F tax rules, stock-based compensation not deductible for tax purposes and limitations on the deductibility of compensation under IRC Section 162(m). Our effective tax rates for the three and six months ended April 4, 2015 were 23.7% and 24.9% , respectively. Our effective tax rates for the three and six months ended April 4, 2015 were lower than the statutory rate of 35.0% primarily due to differences related to the benefit of income subject to foreign tax rates that are lower than U.S. statutory tax rates including South Korea and Singapore tax exemptions, the benefit of foreign tax credits and the benefit of the federal research and development tax credits including renewal of the federal research and development tax credits for fiscal 2014. These amounts are partially offset by deemed dividend inclusions under the Subpart F tax rules, stock-based compensation not deductible for tax purposes and limitations on the deductibility of compensation under IRC Section 162(m). Determining the consolidated provision for income taxes, income tax liabilities and deferred tax assets and liabilities involves judgment. We calculate and provide for income taxes in each of the tax jurisdictions in which we operate, which involves estimating current tax exposures as well as making judgments regarding the recoverability of deferred tax assets in each jurisdiction. The estimates used could differ from actual results, which may have a significant impact on operating results in future periods. We are subject to taxation and file income tax returns in the U.S. federal jurisdiction and in many state and foreign jurisdictions. For U.S. federal income tax purposes, all years prior to 2011 are closed. In our major foreign jurisdictions and our major state jurisdictions, the years prior to 2006 and 2011, respectively, are closed to examination. Earlier years in our various jurisdictions may remain open for adjustment to the extent that we have tax attribute carryforwards from those years. In March 2016, the Internal Revenue Service (IRS) issued an audit notice and Information Documentation Requests (IDRs) for fiscal year 2013. We have responded to the IDRs and the IRS field work will begin soon. In December 2011 and January 2012, three of our German subsidiaries received notices of tax audits for the fiscal years 2006 through 2010. In fiscal year 2013, we received a preliminary assessment for two of the German subsidiaries and the amount is immaterial. In September 2015, the German tax authorities issued preliminary tax findings for Coherent GmbH for the years 2006 to 2010 and Coherent management met with the German tax authorities in December 2015 to discuss the preliminary assessments. Coherent Management anticipates that the German tax authorities will issue the final audit assessment in the third quarter of fiscal 2016. In July 2015 and March 2016, Coherent Kaiserslautern GmbH (formerly Lumera Laser GmbH) received tax audit notices for the years 2010 to 2014. The audit began in August 2015. We acquired the shares of Lumera Laser GmbH in December 2012 and we should not have responsibility for any assessments related to the pre-acquisition period. In March 2016, Coherent Japan KK received a tax audit notice for the years 2013 to 2015. The audit will begin in July 2016. Management believes that it has adequately provided reserves for any adjustments that may result from tax examinations. We regularly engage in discussions and negotiations with tax authorities regarding tax matters in various jurisdictions. It is reasonably possible that certain federal, foreign and state tax matters may be concluded in the next 12 months. The Consolidated Appropriations Act of 2016 (“the Act”), was enacted on December 18, 2015. Under the Act, the federal research and development tax credit was retroactively extended for amounts paid or incurred after December 31, 2014 through December 31, 2015 and the credit was made permanent. The effects of the change in the tax law are recognized in our first quarter of fiscal 2016, which is the quarter that the law was enacted. Accordingly, prior year research and development tax credits of approximately $1.2 million , after netting with appropriate reserves, were recognized in the first quarter of fiscal 2016. Coherent Korea received approval for an additional High-Tech tax exemption in April 2016 from the Korean authorities and must make a capital contribution for the exemption to be effective. We anticipate making a capital contribution of approximately $4.0 million by the end of fiscal year 2016.</t>
  </si>
  <si>
    <t>Segment Information</t>
  </si>
  <si>
    <t>Segment Reporting [Abstract]</t>
  </si>
  <si>
    <t>SEGMENT INFORMATION The following table provides net sales and income from operations for our operating segments and a reconciliation of our total income from operations to net income (in thousands): Three Months Ended Six Months Ended April 2, April 4, April 2, April 4, Net sales: Specialty Laser Systems $ 143,353 $ 140,016 $ 279,304 $ 285,107 Commercial Lasers and Components 56,529 63,705 110,853 119,229 Total net sales $ 199,882 $ 203,721 $ 390,157 $ 404,336 Income(expense) from operations: Specialty Laser Systems $ 37,635 $ 32,078 $ 73,430 $ 66,632 Commercial Lasers and Components 1,584 2,279 3,399 2,982 Corporate and other (13,215 ) (12,225 ) (23,542 ) (23,173 ) Total income from operations $ 26,004 $ 22,132 $ 53,287 $ 46,441 Total other income (expense), net (1,780 ) 1,990 (2,002 ) 1,305 Income before income taxes 24,224 24,122 51,285 47,746 Provision for income taxes 6,443 5,709 13,218 11,903 Net Income $ 17,781 $ 18,413 $ 38,067 $ 35,843 Major Customers We had one major customer during the three and six months ended April 2, 2016 who accounted for 17.3% and 17.5% , respectively, of consolidated revenue. This same customer accounted for 17.4% and 18.0% , respectively, of consolidated revenue for the three and six months ended April 4, 2015 . We had another major customer during the six months ended April 2, 2016 who accounted for 10.2% of consolidated revenue. These customers purchased primarily from our SLS segment. We had one major customer who accounted for 19.3% of accounts receivable at April 2, 2016 . We had another major customer who accounted for 15.3% and 21.4% of accounts receivable at April 2, 2016 and October 3, 2015 , respectively. Both customers purchased primarily from our SLS segment.</t>
  </si>
  <si>
    <t>Business Combinations (Tables)</t>
  </si>
  <si>
    <t>Schedule of Business Acquisitions, by Acquisition</t>
  </si>
  <si>
    <t>Our allocation of the purchase price is as follows (in thousands): Tangible assets: Inventories $ 2,240 Accounts receivable 2,263 Prepaid expenses and other assets 1,132 Property and equipment 2,451 Liabilities assumed (1,702 ) Deferred tax liabilities (768 ) Gain on business combination (1,316 ) Total $ 4,300 Our allocation of the purchase price is as follows (in thousands): Tangible assets $ 1,048 Goodwill 1,552 Intangible assets: Existing technology 800 Customer lists 1,600 Total $ 5,000</t>
  </si>
  <si>
    <t>Fair Values (Tables)</t>
  </si>
  <si>
    <t>Schedule of financial assets and liabilities measured at fair value</t>
  </si>
  <si>
    <t>Financial assets and liabilities measured at fair value as of April 2, 2016 and October 3, 2015 are summarized below (in thousands): Aggregate Fair Value Quoted Prices in Active Markets for Identical Assets Significant Other Observable Inputs Aggregate Fair Value Quoted Prices Significant Other Observable Inputs April 2, 2016 October 3, 2015 (Level 1) (Level 2) (Level 1) (Level 2) Assets: Cash equivalents: Money market fund deposits $ 32,184 $ 32,184 $ — $ 8,297 $ 8,297 $ — Short-term investments: U.S. Treasury and agency obligations (2) $ 140,766 $ — $ 140,766 $ 150,748 $ — $ 150,748 Corporate notes and obligations (2) 35,190 — 35,190 17,942 — 17,942 Commercial paper (2) 7,464 — 7,464 9,740 — 9,740 Equity securities (1) 20,462 20,462 — 16,478 16,478 — Prepaid and other assets: Foreign currency contracts (3) 3,152 — 3,152 258 — 258 Mutual funds — Deferred comp and supplemental plan (4) 12,301 12,301 — 13,891 13,891 — Total $ 251,519 $ 64,947 $ 186,572 $ 217,354 $ 38,666 $ 178,688 Liabilities: Other current liabilities: Foreign currency contracts (3) $ (1,904 ) $ — $ (1,904 ) $ (239 ) $ — $ (239 ) Total $ 249,615 $ 64,947 $ 184,668 $ 217,115 $ 38,666 $ 178,449 ___________________________________________________ (1) Valuations are based upon quoted market prices. (2)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3)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April 2, 2016 , prepaid expenses and other assets include $3,152 non-designated forward contracts; other current liabilities include $1,904 non-designated forward contracts. At October 3, 2015 ,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 (4)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Short-Term Investments (Tables)</t>
  </si>
  <si>
    <t>Schedule of cash, cash equivalents and short-term investments</t>
  </si>
  <si>
    <t>Cash, cash equivalents and short-term investments consist of the following (in thousands): April 2, 2016 Cost Basis Unrealized Gains Unrealized Losses Fair Value Cash and cash equivalents $ 157,176 $ — $ — $ 157,176 Short-term investments: Available-for-sale securities: Commercial paper $ 7,464 $ — $ — $ 7,464 U.S. Treasury and agency obligations 139,943 854 (31 ) 140,766 Corporate notes and obligations 35,093 104 (7 ) 35,190 Equity Securities 15,269 5,193 — 20,462 Total short-term investments $ 197,769 $ 6,151 $ (38 ) $ 203,882 October 3, 2015 Cost Basis Unrealized Gains Unrealized Losses Fair Value Cash and cash equivalents $ 130,607 $ — $ — $ 130,607 Short-term investments: Available-for-sale securities: Commercial paper $ 9,740 $ — $ — $ 9,740 U.S. Treasury and agency obligations 149,708 1,040 — 150,748 Corporate notes and obligations 17,892 52 (2 ) 17,942 Equity securities 15,269 1,209 — 16,478 Total short-term investments $ 192,609 $ 2,301 $ (2 ) $ 194,908</t>
  </si>
  <si>
    <t>Schedule of amortized cost and estimated fair value of available-for-sale investments in debt securities</t>
  </si>
  <si>
    <t>The amortized cost and estimated fair value of available-for-sale investments in debt securities as of April 2, 2016 and October 3, 2015 classified as short-term investments on our condensed consolidated balance sheet were as follows (in thousands): April 2, 2016 October 3, 2015 Amortized Cost Estimated Fair Value Amortized Cost Estimated Fair Value Investments in available-for-sale debt securities due in less than one year $ 163,210 $ 164,061 $ 148,088 $ 149,100 Investments in available-for-sale debt securities due in one to five years (1) $ 19,290 $ 19,359 $ 29,252 $ 29,330</t>
  </si>
  <si>
    <t>Derivative Instruments and Hedging Activities (Tables)</t>
  </si>
  <si>
    <t>Schedule of outstanding notional contract and fair value amount of hedge contracts</t>
  </si>
  <si>
    <t>The outstanding notional contract and fair value asset (liability) amounts of non-designated hedge contracts, with maximum maturity of two months, are as follows (in thousands): U.S. Notional Contract Value U.S. Fair Value April 2, 2016 October 3, 2015 April 2, 2016 October 3, 2015 Euro currency hedge contracts Purchase $ 63,507 $ 52,699 $ 2,919 $ 33 Japanese Yen currency hedge contracts Purchase $ 2,000 $ 558 $ 66 $ 8 Sell $ (36,480 ) $ (15,804 ) $ (406 ) $ (84 ) South Korean Won currency hedge contracts Purchase $ — $ 253 $ — $ — Sell $ (15,872 ) $ (17,747 ) $ (1,154 ) $ 30 Chinese RMB currency hedge contracts Sell $ (10,538 ) $ (10,900 ) $ (193 ) $ (106 ) Other foreign currency hedge contracts Purchase $ 4,313 $ 3,283 $ 167 $ (49 ) Sell $ (2,070 ) $ (5,835 ) $ (151 ) $ 146 Designated Derivatives Cash flow hedges related to anticipated transactions are designated and documented at the inception of the hedge when we enter into contracts for specific future transactions. Cash flow hedges are evaluated for effectiveness quarterly. The effective portion of the gain or loss on these hedges is reported as a component of OCI in stockholder's equity and is reclassified into earnings when the underlying transaction affects earnings. We had no cash flow hedges outstanding at April 2, 2016 . Changes in the fair value of currency forward contracts due to changes in time value are excluded from the assessment of effectiveness and recognized in other income (expense) as incurred. We classify the cash flows from the foreign exchange forward contracts that are accounted for as cash flow hedges in the same section as the underlying item, primarily within cash flows from operating activities since we do not designate our cash flow hedges as investing or financing activities. The outstanding notional contract and fair value asset (liability) amounts of designated cash flow hedge contracts, with maximum maturity of thirteen months, are as follows (in thousands): U.S. Notional Contract Value U.S. Fair Value April 2, 2016 October 3, 2015 April 2, 2016 October 3, 2015 Japanese Yen currency hedge contracts Sell $ — $ (2,093 ) $ — $ 41</t>
  </si>
  <si>
    <t>Derivative Instruments, Gain (Loss)</t>
  </si>
  <si>
    <t>The locations and amounts of designated and non-designated derivative instruments' gains and losses in the condensed consolidated financial statements for the indicated periods were as follows (in thousands): Location in financial statements Three Months Ended Six Months Ended April 2, 2016 April 4, 2015 April 2, 2016 April 4, 2015 Derivatives designated as hedging instruments Gains(losses) in OCI on derivatives (effective portion), after tax OCI $ 2 $ 175 $ (28 ) $ 550 Losses reclassified from OCI into income (effective portion) Cost of sales $ — $ (1,106 ) $ — $ (1,720 ) Gains(losses) reclassified from OCI into income (effective portion) Revenue $ (58 ) $ (92 ) $ (58 ) $ 208 Losses recognized in income on derivatives (ineffective portion and amount excluded from effectiveness testing) Other income(expense) $ (1 ) $ (77 ) $ (30 ) $ (112 ) Derivatives not designated as hedging instruments Losses recognized in income Other income(expense) $ (180 ) $ (5,413 ) $ (2,511 ) $ (6,125 )</t>
  </si>
  <si>
    <t>Offsetting Assets</t>
  </si>
  <si>
    <t>Offsetting of Financial Assets/Liabilities under Master Netting Agreements with Derivative Counterparties as of April 2, 2016 and October 3, 2015 (in thousands): Gross Amounts Not Offset in the Condensed Consolidated Balance Sheets Gross Amounts of Recognized Derivative Assets Gross Amounts Offset in the Condensed Consolidated Balance Sheets Net Amounts of Derivative Assets Presented in the Condensed Consolidated Balance Sheets Financial Instruments (1) Cash Collateral Received Net Amounts As of April 2, 2016: Foreign exchange contracts $ 3,152 $ — $ 3,152 $ (1,186 ) $ — $ 1,966 As of October 3, 2015: Foreign exchange contracts $ 258 $ — $ 258 $ (116 ) $ — $ 142 (1) The balances at April 2, 2016 and October 3, 2015 were related to derivative liabilities which are allowed to be net settled against derivative assets in accordance with the master netting agreements.</t>
  </si>
  <si>
    <t>Offsetting Liabilities</t>
  </si>
  <si>
    <t xml:space="preserve"> Gross Amounts Not Offset in the Condensed Consolidated Balance Sheets Gross Amounts of Recognized Derivative Liabilities Gross Amounts Offset in the Condensed Consolidated Balance Sheets Net Amounts of Derivative Liabilities Presented in the Condensed Consolidated Balance Sheets Financial Instruments (1) Cash Collateral Paid Net Amounts As of April 2, 2016: Foreign exchange contracts $ (1,904 ) $ — $ (1,904 ) $ 1,186 $ — $ (718 ) As of October 3, 2015: Foreign exchange contracts $ (239 ) $ — $ (239 ) $ 116 $ — $ (123 ) (1) The balances at April 2, 2016 and October 3, 2015 were related to derivative assets which are allowed to be net settled against derivative liabilities in accordance with the master netting agreements.</t>
  </si>
  <si>
    <t>Goodwill and Intangible Assets (Tables)</t>
  </si>
  <si>
    <t>Schedule of changes in carrying amount of goodwill by segment</t>
  </si>
  <si>
    <t>The changes in the carrying amount of goodwill by segment for the period from October 3, 2015 to April 2, 2016 are as follows (in thousands): Specialty Lasers and Systems Commercial Lasers and Components Total Balance as of October 3, 2015 $ 95,454 $ 6,363 $ 101,817 Translation adjustments and other 1,059 — 1,059 Balance as of April 2,2016 $ 96,513 $ 6,363 $ 102,876</t>
  </si>
  <si>
    <t>Schedule of components of amortizable intangible assets</t>
  </si>
  <si>
    <t>Components of our amortizable intangible assets are as follows (in thousands): April 2, 2016 October 3, 2015 Gross Carrying Amount Accumulated Amortization Net Gross Carrying Amount Accumulated Amortization Net Existing technology $ 71,384 $ (58,701 ) $ 12,683 $ 71,365 $ (55,452 ) $ 15,913 Customer lists 16,141 (10,733 ) 5,408 16,099 (9,661 ) 6,438 Trade name 393 (353 ) 40 399 (349 ) 50 In-process research &amp; development 379 — 379 375 — 375 Total $ 88,297 $ (69,787 ) $ 18,510 $ 88,238 $ (65,462 ) $ 22,776 For accounting purposes, when an intangible asset is fully amortized, it is removed from the disclosure schedule. Amortization expense for intangible assets for the six months ended April 2, 2016 and April 4, 2015 was $4.2 million and $4.2 million , respectively, which includes $3.1 million and $3.3 million , respectively, for amortization of existing technology.</t>
  </si>
  <si>
    <t>Schedule of estimated amortization expense</t>
  </si>
  <si>
    <t>At April 2, 2016 , estimated amortization expense for the remainder of fiscal 2016 , the next five succeeding fiscal years and all fiscal years thereafter are as follows (in thousands): Estimated Amortization Expense 2016 (remainder) $ 3,925 2017 7,136 2018 4,362 2019 2,228 2020 696 2021 54 Thereafter 109 Total $ 18,510</t>
  </si>
  <si>
    <t>Balance Sheet Details (Tables)</t>
  </si>
  <si>
    <t>Schedule of inventories</t>
  </si>
  <si>
    <t>Inventories consist of the following (in thousands): April 2, October 3, Purchased parts and assemblies $ 54,339 $ 50,182 Work-in-process 70,632 56,225 Finished goods 54,096 50,207 Total inventories $ 179,067 $ 156,614</t>
  </si>
  <si>
    <t>Schedule of prepaid expenses and other assets</t>
  </si>
  <si>
    <t xml:space="preserve">Prepaid expenses and other assets consist of the following (in thousands): April 2, October 3, Prepaid and refundable income taxes $ 9,880 $ 8,846 Other taxes receivable 7,177 6,574 Prepaid expenses and other assets 17,545 12,874 Total prepaid expenses and other assets $ 34,602 $ 28,294 </t>
  </si>
  <si>
    <t>Schedule of other assets</t>
  </si>
  <si>
    <t>Other assets consist of the following (in thousands): April 2, October 3, Assets related to deferred compensation arrangements $ 23,352 $ 25,131 Deferred tax assets 64,027 60,254 Other assets 6,067 3,841 Total other assets $ 93,446 $ 89,226</t>
  </si>
  <si>
    <t>Schedule of Other Current Liabilities</t>
  </si>
  <si>
    <t>Other current liabilities consist of the following (in thousands): April 2, October 3, Accrued payroll and benefits $ 37,706 $ 35,504 Deferred revenue 17,772 16,474 Warranty reserve 14,972 15,308 Accrued expenses and other 11,908 10,965 Other taxes payable 5,586 4,888 Customer deposits 1,864 1,793 Total other current liabilities $ 89,808 $ 84,932</t>
  </si>
  <si>
    <t>Schedule of components of reserve for warranty costs</t>
  </si>
  <si>
    <t>Components of the reserve for warranty costs during the first six months of fiscal 2016 and 2015 were as follows (in thousands): Six Months Ended April 2, April 4, Beginning balance $ 15,308 $ 16,961 Additions related to current period sales 10,412 11,618 Warranty costs incurred in the current period (10,693 ) (10,822 ) Adjustments to accruals related to foreign exchange and other (55 ) (1,816 ) Ending balance $ 14,972 $ 15,941</t>
  </si>
  <si>
    <t>Schedule of Other Long-term liabilities</t>
  </si>
  <si>
    <t>Other long-term liabilities consist of the following (in thousands): April 2, October 3, Long-term taxes payable $ 7,823 $ 7,651 Deferred compensation 24,938 26,691 Deferred tax liabilities 2,259 2,717 Deferred income 3,722 3,149 Asset retirement obligations liability 2,726 2,654 Other long-term liabilities 7,715 7,077 Total other long-term liabilities $ 49,183 $ 49,939</t>
  </si>
  <si>
    <t>Stock-Based Compensation (Tables)</t>
  </si>
  <si>
    <t>Schedule of weighted-average assumptions used to estimate fair value of stock options granted and shares purchased</t>
  </si>
  <si>
    <t xml:space="preserve">The fair values of shares purchased under the Employee Stock Purchase Plan (“ESPP”) for the three and six months ended April 2, 2016 and April 4, 2015 , respectively, were estimated using the following weighted-average assumptions: Employee Stock Purchase Plan Three Months Ended Six Months Ended April 2, April 4, April 2, April 4, Expected life in years 0.5 0.5 0.5 0.5 Expected volatility 26.0 % 24.8 % 27.4 % 24.8 % Risk-free interest rate 0.3 % 0.1 % 0.2 % 0.1 % Expected dividend yield — % — % — % — % Weighted average fair value per share $ 12.50 $ 14.26 $ 12.89 $ 14.11 </t>
  </si>
  <si>
    <t>Schedule of weighted average assumptions of performance units</t>
  </si>
  <si>
    <t>The weighted average fair value for these performance units was determined using a Monte Carlo simulation model incorporating the following weighted average assumptions: Six Months Ended April 2, 2016 April 4, 2015 Risk-free interest rate 1.20 % 0.96 % Volatility 27.0 % 28.7 % Weighted average fair value $ 74.48 $ 70.57</t>
  </si>
  <si>
    <t>Schedule of stock-based compensation expense</t>
  </si>
  <si>
    <t xml:space="preserve">The following table shows total stock-based compensation expense and related tax benefits included in the condensed consolidated statements of operations for the three and six months ended April 2, 2016 and April 4, 2015 (in thousands): Three Months Ended Six Months Ended April 2, 2016 April 4, 2015 April 2, 2016 April 4, 2015 Cost of sales $ 594 $ 676 $ 1,199 $ 1,273 Research and development 610 556 1,036 886 Selling, general and administrative 4,183 3,550 6,897 7,013 Income tax benefit (1,511 ) (1,303 ) (1,862 ) (1,733 ) $ 3,876 $ 3,479 $ 7,270 $ 7,439 </t>
  </si>
  <si>
    <t>Schedule of restricted stock award and restricted stock unit activity</t>
  </si>
  <si>
    <t>The following table summarizes the activity of our time-based and performance restricted stock units for the first six months of fiscal 2016 (in thousands, except per share amounts): Time Based Restricted Stock Units Market-Based Performance Restricted Stock Units Number of Shares Weighted Average Grant Date Fair Value Number of Shares Weighted Nonvested stock units at October 3, 2015 394 $ 65.17 199 $ 67.09 Granted 269 64.30 65 74.48 Vested (1) (190 ) 61.15 (57 ) 48.48 Forfeited (11 ) 63.72 (38 ) 48.48 Nonvested stock at April 2, 2016 462 $ 66.35 169 $ 74.10 __________________________________________ (1) Service-based restricted stock vested during each fiscal year. Performance-based awards and units included at 100% of target goal; under the terms of the awards, the recipient may earn between 0% and 200% of the award.</t>
  </si>
  <si>
    <t>Earnings Per Share (Tables)</t>
  </si>
  <si>
    <t>Schedule of information necessary to calculate basic and diluted earnings (loss) per share</t>
  </si>
  <si>
    <t xml:space="preserve">The following table presents information necessary to calculate basic and diluted earnings per share (in thousands, except per share data): Three Months Ended Six Months Ended April 2, April 4, April 2, April 4, Weighted average shares outstanding —basic 24,137 24,709 24,066 24,823 Dilutive effect of employee stock awards 225 182 233 219 Weighted average shares outstanding—diluted 24,362 24,891 24,299 25,042 Net income $ 17,781 $ 18,413 $ 38,067 $ 35,843 Net income per basic share $ 0.74 $ 0.75 $ 1.58 $ 1.44 Net income per diluted share $ 0.73 $ 0.74 $ 1.57 $ 1.43 </t>
  </si>
  <si>
    <t>Other Income (Expense) (Tables)</t>
  </si>
  <si>
    <t>Schedule of other nonoperating income (expense)</t>
  </si>
  <si>
    <t xml:space="preserve">Other income (expense) is as follows (in thousands): Three Months Ended Six Months Ended April 2, April 4, April 2, April 4, Foreign exchange gain (loss) $ (198 ) $ 1,080 $ (1,520 ) $ (81 ) Gain (loss) on deferred compensation investments, net (1,877 ) 671 (1,002 ) 1,055 Other 62 92 62 99 Other - net $ (2,013 ) $ 1,843 $ (2,460 ) $ 1,073 </t>
  </si>
  <si>
    <t>Segment Information (Tables)</t>
  </si>
  <si>
    <t>Schedule of sales and income (loss) from operations</t>
  </si>
  <si>
    <t>The following table provides net sales and income from operations for our operating segments and a reconciliation of our total income from operations to net income (in thousands): Three Months Ended Six Months Ended April 2, April 4, April 2, April 4, Net sales: Specialty Laser Systems $ 143,353 $ 140,016 $ 279,304 $ 285,107 Commercial Lasers and Components 56,529 63,705 110,853 119,229 Total net sales $ 199,882 $ 203,721 $ 390,157 $ 404,336 Income(expense) from operations: Specialty Laser Systems $ 37,635 $ 32,078 $ 73,430 $ 66,632 Commercial Lasers and Components 1,584 2,279 3,399 2,982 Corporate and other (13,215 ) (12,225 ) (23,542 ) (23,173 ) Total income from operations $ 26,004 $ 22,132 $ 53,287 $ 46,441 Total other income (expense), net (1,780 ) 1,990 (2,002 ) 1,305 Income before income taxes 24,224 24,122 51,285 47,746 Provision for income taxes 6,443 5,709 13,218 11,903 Net Income $ 17,781 $ 18,413 $ 38,067 $ 35,843</t>
  </si>
  <si>
    <t>Basis of Presentation (Details) $ in Millions</t>
  </si>
  <si>
    <t>Oct. 03, 2015USD ($)</t>
  </si>
  <si>
    <t>New Accounting Pronouncement, Early Adoption, Effect [Member]</t>
  </si>
  <si>
    <t>New Accounting Pronouncement, Early Adoption [Line Items]</t>
  </si>
  <si>
    <t>Deferred Tax Assets, Net, Current</t>
  </si>
  <si>
    <t>Recent Accounting Standards (Details) - USD ($) $ in Thousands</t>
  </si>
  <si>
    <t>Item Effected [Line Items]</t>
  </si>
  <si>
    <t>Debt Issuance Costs</t>
  </si>
  <si>
    <t>Business Combinations (Details) - USD ($) $ / shares in Units, $ in Thousands</t>
  </si>
  <si>
    <t>Mar. 16, 2016</t>
  </si>
  <si>
    <t>Jul. 27, 2015</t>
  </si>
  <si>
    <t>Jul. 24, 2015</t>
  </si>
  <si>
    <t>Business Acquisition [Line Items]</t>
  </si>
  <si>
    <t>Business Combination, Recognized Identifiable Assets Acquired and Liabilities Assumed, Tangible Assets</t>
  </si>
  <si>
    <t>Rofin-Sinar [Member]</t>
  </si>
  <si>
    <t>All-cash transaction at a price per share of target</t>
  </si>
  <si>
    <t>Payments to Acquire Businesses, Gross</t>
  </si>
  <si>
    <t>Raydianceinc [Member]</t>
  </si>
  <si>
    <t>Goodwill, Period Increase</t>
  </si>
  <si>
    <t>Tangible assets, Period Decrease</t>
  </si>
  <si>
    <t>Business Combination, Acquisition Related Costs</t>
  </si>
  <si>
    <t>Tinsley [Member]</t>
  </si>
  <si>
    <t>Business Combination, Recognized Identifiable Assets Acquired and Liabilities Assumed, Inventory</t>
  </si>
  <si>
    <t>Business Combination, Acquired Receivables, Gross Contractual Amou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Liabilities</t>
  </si>
  <si>
    <t>Business Combination, Recognized Identifiable Assets Acquired and Liabilities Assumed, Deferred Tax Liabilities Noncurrent</t>
  </si>
  <si>
    <t>Business Combination, Bargain Purchase, Gain Recognized, Amount</t>
  </si>
  <si>
    <t>Minimum [Member] | Raydianceinc [Member]</t>
  </si>
  <si>
    <t>Acquired Finite-lived Intangible Assets, Weighted Average Useful Life</t>
  </si>
  <si>
    <t>3 years</t>
  </si>
  <si>
    <t>Maximum [Member] | Raydianceinc [Member]</t>
  </si>
  <si>
    <t>5 years</t>
  </si>
  <si>
    <t>Existing technology | Raydianceinc [Member]</t>
  </si>
  <si>
    <t>Goodwill, Acquired During Period</t>
  </si>
  <si>
    <t>Customer lists | Raydianceinc [Member]</t>
  </si>
  <si>
    <t>Fair Values (Details) - Fair Value, Measurements, Recurring - USD ($) $ in Thousands</t>
  </si>
  <si>
    <t>Quoted Prices in Active Markets for Identical Assets (Level 1) | Supplemental Employee Retirement Plans, Defined Benefit | Prepaid Expenses and Other Current Assets [Member]</t>
  </si>
  <si>
    <t>Fair Value, Assets and Liabilities Measured on Recurring Basis [Line Items]</t>
  </si>
  <si>
    <t>Mutual funds - Deferred comp and supplemental plan</t>
  </si>
  <si>
    <t>Quoted Prices in Active Markets for Identical Assets (Level 1) | Money market fund deposits | Cash Equivalents [Member]</t>
  </si>
  <si>
    <t>Cash and Cash Equivalents, Fair Value Disclosure</t>
  </si>
  <si>
    <t>Quoted Prices in Active Markets for Identical Assets (Level 1) | U.S. and international government obligations | Short-term Investments [Member]</t>
  </si>
  <si>
    <t>Investments, Fair Value Disclosure</t>
  </si>
  <si>
    <t>Quoted Prices in Active Markets for Identical Assets (Level 1) | Corporate notes and obligations | Short-term Investments [Member]</t>
  </si>
  <si>
    <t>Quoted Prices in Active Markets for Identical Assets (Level 1) | Commercial Paper [Member] | Short-term Investments [Member]</t>
  </si>
  <si>
    <t>Quoted Prices in Active Markets for Identical Assets (Level 1) | Equity Securities [Member] | Short-term Investments [Member]</t>
  </si>
  <si>
    <t>Quoted Prices in Active Markets for Identical Assets (Level 1) | Foreign Exchange Contract [Member] | Other Current Liabilities [Member]</t>
  </si>
  <si>
    <t>Foreign currency contracts</t>
  </si>
  <si>
    <t>Quoted Prices in Active Markets for Identical Assets (Level 1) | Foreign Exchange Contract [Member] | Prepaid Expenses and Other Current Assets [Member]</t>
  </si>
  <si>
    <t>Quoted Prices in Active Markets for Identical Assets (Level 1) | Financial Assets, Balance Sheet Location [Member] | Assets [Member]</t>
  </si>
  <si>
    <t>Financial assets and liabilities, fair value disclosure</t>
  </si>
  <si>
    <t>Quoted Prices in Active Markets for Identical Assets (Level 1) | Financial Assets, Balance Sheet Location [Member] | Other current liabilities</t>
  </si>
  <si>
    <t>Significant Other Observable Inputs (Level 2) | Supplemental Employee Retirement Plans, Defined Benefit | Prepaid Expenses and Other Current Assets [Member]</t>
  </si>
  <si>
    <t>Significant Other Observable Inputs (Level 2) | Foreign Exchange Forward [Member] | Other Assets [Member]</t>
  </si>
  <si>
    <t>Derivative Instruments Not Designated as Hedging Instruments, Asset, at Fair Value</t>
  </si>
  <si>
    <t>Significant Other Observable Inputs (Level 2) | Foreign Exchange Forward [Member] | Other Liabilities [Member]</t>
  </si>
  <si>
    <t>Derivative Instruments Not Designated as Hedging Instruments, Liability, at Fair Value</t>
  </si>
  <si>
    <t>Significant Other Observable Inputs (Level 2) | Cash Flow Hedging [Member] | Other Assets [Member]</t>
  </si>
  <si>
    <t>Significant Other Observable Inputs (Level 2) | Cash Flow Hedging [Member] | Other Liabilities [Member]</t>
  </si>
  <si>
    <t>Significant Other Observable Inputs (Level 2) | Money market fund deposits | Cash Equivalents [Member]</t>
  </si>
  <si>
    <t>Significant Other Observable Inputs (Level 2) | U.S. and international government obligations | Short-term Investments [Member]</t>
  </si>
  <si>
    <t>Significant Other Observable Inputs (Level 2) | Corporate notes and obligations | Short-term Investments [Member]</t>
  </si>
  <si>
    <t>Significant Other Observable Inputs (Level 2) | Commercial Paper [Member] | Short-term Investments [Member]</t>
  </si>
  <si>
    <t>Significant Other Observable Inputs (Level 2) | Equity Securities [Member] | Short-term Investments [Member]</t>
  </si>
  <si>
    <t>Significant Other Observable Inputs (Level 2) | Foreign Exchange Contract [Member] | Other Current Liabilities [Member]</t>
  </si>
  <si>
    <t>Significant Other Observable Inputs (Level 2) | Foreign Exchange Contract [Member] | Prepaid Expenses and Other Current Assets [Member]</t>
  </si>
  <si>
    <t>Significant Other Observable Inputs (Level 2) | Financial Assets, Balance Sheet Location [Member] | Assets [Member]</t>
  </si>
  <si>
    <t>Significant Other Observable Inputs (Level 2) | Financial Assets, Balance Sheet Location [Member] | Other current liabilities</t>
  </si>
  <si>
    <t>Total Fair Value | Supplemental Employee Retirement Plans, Defined Benefit | Prepaid Expenses and Other Current Assets [Member]</t>
  </si>
  <si>
    <t>Total Fair Value | Money market fund deposits | Cash Equivalents [Member]</t>
  </si>
  <si>
    <t>Total Fair Value | U.S. and international government obligations | Short-term Investments [Member]</t>
  </si>
  <si>
    <t>Total Fair Value | Corporate notes and obligations | Short-term Investments [Member]</t>
  </si>
  <si>
    <t>Total Fair Value | Commercial Paper [Member] | Short-term Investments [Member]</t>
  </si>
  <si>
    <t>Total Fair Value | Equity Securities [Member] | Short-term Investments [Member]</t>
  </si>
  <si>
    <t>Total Fair Value | Foreign Exchange Contract [Member] | Other Current Liabilities [Member]</t>
  </si>
  <si>
    <t>Total Fair Value | Foreign Exchange Contract [Member] | Prepaid Expenses and Other Current Assets [Member]</t>
  </si>
  <si>
    <t>Total Fair Value | Financial Assets, Balance Sheet Location [Member] | Assets [Member]</t>
  </si>
  <si>
    <t>Total Fair Value | Financial Assets, Balance Sheet Location [Member] | Other current liabilities</t>
  </si>
  <si>
    <t>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Valuations are based upon quoted market prices.</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At April 2, 2016, prepaid expenses and other assets include $3,152 non-designated forward contracts; other current liabilities include $1,904 non-designated forward contracts. At October 3, 2015, prepaid expenses and other assets include $217 non-designated forward contracts and $41 foreign currency contracts designated for cash flow hedges, respectively; other current liabilities include $239 non-designated forward contracts and $0 foreign currency contracts designated for cash flow hedges respectively. See Note 6, "Derivative Instruments and Hedging Activities".</t>
  </si>
  <si>
    <t>Short-Term Investments (Details) - USD ($) $ in Thousands</t>
  </si>
  <si>
    <t>Available-for-sale Securities, Amortized Cost Basis [Abstract]</t>
  </si>
  <si>
    <t>Cash and cash equivalent, Cost Basis</t>
  </si>
  <si>
    <t>Cash and cash equivalent, Unrealized Gains</t>
  </si>
  <si>
    <t>Cash and cash equivalent, Unrealized Losses</t>
  </si>
  <si>
    <t>Cash and cash equivalent, Fair Value</t>
  </si>
  <si>
    <t>Available-for-sale securities: Cost Basis</t>
  </si>
  <si>
    <t>Available For Sale Securities Gross Unrealized Gain Accumulated In Investments</t>
  </si>
  <si>
    <t>Available For Sale Securities Gross Unrealized Loss Accumulated In Investments</t>
  </si>
  <si>
    <t>Available-for-sale securities: Fair Value</t>
  </si>
  <si>
    <t>Available-for-sale Securities, Debt Maturities [Abstract]</t>
  </si>
  <si>
    <t>Investments in available-for-sale debt securities due in less than one year, Amortized Cost</t>
  </si>
  <si>
    <t>Investments in available-for-sale debt securities due in one to five years, Amortized Cost</t>
  </si>
  <si>
    <t>Investments in available-for-sale debt securities due in less than one year, Estimated Fair Value</t>
  </si>
  <si>
    <t>Investments in available-for-sale debt securities due in one to five years, Estimated Fair Value</t>
  </si>
  <si>
    <t>Proceeds from sale of available-for-sale securities</t>
  </si>
  <si>
    <t>Maximum [Member]</t>
  </si>
  <si>
    <t>Realized gross gains from sale of available-for-sale securities</t>
  </si>
  <si>
    <t>Commercial Paper [Member]</t>
  </si>
  <si>
    <t>US Treasury and Government [Member]</t>
  </si>
  <si>
    <t>Equity Securities [Member]</t>
  </si>
  <si>
    <t>Corporate Note Securities [Member]</t>
  </si>
  <si>
    <t>(1) Classified as short-term investments because these securities are highly liquid and can be sold at any time.</t>
  </si>
  <si>
    <t>Derivative Instruments and Hedging Activities (Notional and Fair Value) (Details) - USD ($) $ in Thousands</t>
  </si>
  <si>
    <t>Purchase [Member] | Other Foreign Countries [Member]</t>
  </si>
  <si>
    <t>Derivatives, Fair Value [Line Items]</t>
  </si>
  <si>
    <t>Derivative, Notional Amount</t>
  </si>
  <si>
    <t>Derivative, Fair Value, Net</t>
  </si>
  <si>
    <t>sell [Member] | Other Foreign Countries [Member]</t>
  </si>
  <si>
    <t>Euro Member Countries, Euro | Purchase [Member]</t>
  </si>
  <si>
    <t>Japan, Yen | Purchase [Member]</t>
  </si>
  <si>
    <t>Japan, Yen | sell [Member]</t>
  </si>
  <si>
    <t>Japan, Yen | sell [Member] | Designated as Hedging Instrument [Member]</t>
  </si>
  <si>
    <t>Korea (South), Won | Purchase [Member]</t>
  </si>
  <si>
    <t>Korea (South), Won | sell [Member]</t>
  </si>
  <si>
    <t>China, Yuan Renminbi | sell [Member]</t>
  </si>
  <si>
    <t>Derivative Instruments and Hedging Activities (Gain/Loss) (Details) - USD ($) $ in Thousands</t>
  </si>
  <si>
    <t>Mar. 29, 2014</t>
  </si>
  <si>
    <t>Derivative Instruments, Gain (Loss) [Line Items]</t>
  </si>
  <si>
    <t>Loss on Fair Value Hedge Ineffectiveness</t>
  </si>
  <si>
    <t>Revenue, Net [Member] | Designated as Hedging Instrument [Member]</t>
  </si>
  <si>
    <t>Foreign exchange contracts</t>
  </si>
  <si>
    <t>Cost of Sales [Member] | Designated as Hedging Instrument [Member]</t>
  </si>
  <si>
    <t>Other Income (Expense) [Member] | Designated as Hedging Instrument [Member]</t>
  </si>
  <si>
    <t>Other Income (Expense) [Member] | Derivatives not designated as hedging instruments</t>
  </si>
  <si>
    <t>Other Comprehensive Income (Loss) [Member] | Designated as Hedging Instrument [Member]</t>
  </si>
  <si>
    <t>Derivative Instruments and Hedging Activities (Offsetting of Financial Assets) (Details) - Foreign Exchange Contract [Member] - USD ($) $ in Thousands</t>
  </si>
  <si>
    <t>Offsetting Assets [Line Items]</t>
  </si>
  <si>
    <t>Derivative Asset, Fair Value, Gross Asset</t>
  </si>
  <si>
    <t>Derivative Liability, Fair Value, Gross Liability</t>
  </si>
  <si>
    <t>Net amounts of assets presented in balance sheets</t>
  </si>
  <si>
    <t>Derivative Asset, Fair Value, Amount Not Offset Against Collateral</t>
  </si>
  <si>
    <t>Derivative, Collateral, Right to Reclaim Cash</t>
  </si>
  <si>
    <t>Derivative asset, net amount</t>
  </si>
  <si>
    <t>The balances at April 2, 2016 and October 3, 2015 were related to derivative liabilities which are allowed to be net settled against derivative assets in accordance with the master netting agreements.</t>
  </si>
  <si>
    <t>Derivative Instruments and Hedging Activities (Offsetting of Financial Liabilities) (Details) - Foreign Exchange Contract [Member] - USD ($) $ in Thousands</t>
  </si>
  <si>
    <t>Offsetting Liabilities [Line Items]</t>
  </si>
  <si>
    <t>Net amounts of liabilities presented in balance sheets</t>
  </si>
  <si>
    <t>Derivative Liability, Fair Value, Amount Not Offset Against Collateral</t>
  </si>
  <si>
    <t>Derivative, Collateral, Obligation to Return Cash</t>
  </si>
  <si>
    <t>Derivative liabilities, net amount</t>
  </si>
  <si>
    <t>The balances at April 2, 2016 and October 3, 2015 were related to derivative assets which are allowed to be net settled against derivative liabilities in accordance with the master netting agreements.</t>
  </si>
  <si>
    <t>Goodwill and Intangible Assets (Goodwill) (Details) $ in Thousands</t>
  </si>
  <si>
    <t>Apr. 02, 2016USD ($)</t>
  </si>
  <si>
    <t>Goodwill [Roll Forward]</t>
  </si>
  <si>
    <t>Goodwill, beginning of period</t>
  </si>
  <si>
    <t>Translation adjustments and other</t>
  </si>
  <si>
    <t>Goodwill, end of period</t>
  </si>
  <si>
    <t>Specialty Laser Systems</t>
  </si>
  <si>
    <t>Commercial Lasers and Components</t>
  </si>
  <si>
    <t>Goodwill and Intangible Assets (Intangible Assets) (Details) - USD ($) $ in Thousands</t>
  </si>
  <si>
    <t>Finite-Lived Intangible Assets, Net [Abstract]</t>
  </si>
  <si>
    <t>Intangible Assets, Gross Carrying Amount</t>
  </si>
  <si>
    <t>Intangible Assets, Accumulated Amortization</t>
  </si>
  <si>
    <t>Intangible Assets, Net</t>
  </si>
  <si>
    <t>Amortization expense for intangible assets</t>
  </si>
  <si>
    <t>Finite-Lived Intangible Assets, Future Amortization Expense [Abstract]</t>
  </si>
  <si>
    <t>2016 (remainder)</t>
  </si>
  <si>
    <t>Thereafter</t>
  </si>
  <si>
    <t>foreign exchange impact on accumulated amortization of intangible assets</t>
  </si>
  <si>
    <t>Existing Technology and Production Know-how [Member]</t>
  </si>
  <si>
    <t>Existing technology</t>
  </si>
  <si>
    <t>Customer lists</t>
  </si>
  <si>
    <t>Trade name</t>
  </si>
  <si>
    <t>In-process research and development</t>
  </si>
  <si>
    <t>For accounting purposes, when an intangible asset is fully amortized, it is removed from the disclosure schedule.</t>
  </si>
  <si>
    <t>Balance Sheet Details (Details) - USD ($) $ in Thousands</t>
  </si>
  <si>
    <t>Inventory, Net [Abstract]</t>
  </si>
  <si>
    <t>Purchased parts and assemblies</t>
  </si>
  <si>
    <t>Work-in-process</t>
  </si>
  <si>
    <t>Finished goods</t>
  </si>
  <si>
    <t>Total inventories</t>
  </si>
  <si>
    <t>Prepaid Expense and Other Assets, Current [Abstract]</t>
  </si>
  <si>
    <t>Prepaid and refundable income taxes</t>
  </si>
  <si>
    <t>Other Taxes Receivable</t>
  </si>
  <si>
    <t>Prepaid expenses and other</t>
  </si>
  <si>
    <t>Total prepaid expenses and other assets</t>
  </si>
  <si>
    <t>Other Assets, Noncurrent Disclosure [Abstract]</t>
  </si>
  <si>
    <t>Assets related to deferred compensation arrangements</t>
  </si>
  <si>
    <t>Deferred tax assets</t>
  </si>
  <si>
    <t>Total other assets</t>
  </si>
  <si>
    <t>Other Liabilities, Current [Abstract]</t>
  </si>
  <si>
    <t>Accrued payroll and benefits</t>
  </si>
  <si>
    <t>Deferred income</t>
  </si>
  <si>
    <t>Warranty reserve</t>
  </si>
  <si>
    <t>Accrued expenses and other</t>
  </si>
  <si>
    <t>Other taxes payable</t>
  </si>
  <si>
    <t>Customer deposits</t>
  </si>
  <si>
    <t>Total other current liabilities</t>
  </si>
  <si>
    <t>Movement in Standard and Extended Product Warranty Accrual, Increase (Decrease) [Roll Forward]</t>
  </si>
  <si>
    <t>Beginning balance</t>
  </si>
  <si>
    <t>Additions related to current period sales</t>
  </si>
  <si>
    <t>Warranty costs incurred in the current period</t>
  </si>
  <si>
    <t>Adjustments to accruals related to foreign exchange and other</t>
  </si>
  <si>
    <t>Ending balance</t>
  </si>
  <si>
    <t>Other Liabilities, Noncurrent [Abstract]</t>
  </si>
  <si>
    <t>Long-term taxes payable</t>
  </si>
  <si>
    <t>Deferred compensation</t>
  </si>
  <si>
    <t>Deferred tax liabilities</t>
  </si>
  <si>
    <t>Asset retirement obligations</t>
  </si>
  <si>
    <t>Total other long-term liabilities</t>
  </si>
  <si>
    <t>Line of Credit Facility, Maximum Borrowing Capacity</t>
  </si>
  <si>
    <t>Debt Issuance Costs, Net</t>
  </si>
  <si>
    <t>Short-Term Borrowings (Details) $ in Thousands</t>
  </si>
  <si>
    <t>Line of Credit Facility [Line Items]</t>
  </si>
  <si>
    <t>Line of Credit, Foreign</t>
  </si>
  <si>
    <t>Amounts drawn upon line of credit</t>
  </si>
  <si>
    <t>Line of Credit, Domestic</t>
  </si>
  <si>
    <t>Domestic line of credit drawn</t>
  </si>
  <si>
    <t>Domestic line of credit used</t>
  </si>
  <si>
    <t>Line of Credit, Domestic | Union Bank of California, Unsecured Revolving Credit Account</t>
  </si>
  <si>
    <t>Stock-Based Compensation (Fair Value of Stock Compensation) (Details) - $ / shares</t>
  </si>
  <si>
    <t>Employee Stock [Member]</t>
  </si>
  <si>
    <t>Share-based Compensation Arrangement by Share-based Payment Award, Fair Value Assumptions and Methodology [Abstract]</t>
  </si>
  <si>
    <t>Expected life in years</t>
  </si>
  <si>
    <t>6 months</t>
  </si>
  <si>
    <t>Expected volatility</t>
  </si>
  <si>
    <t>26.00%</t>
  </si>
  <si>
    <t>24.80%</t>
  </si>
  <si>
    <t>27.40%</t>
  </si>
  <si>
    <t>Risk-free interest rate</t>
  </si>
  <si>
    <t>0.30%</t>
  </si>
  <si>
    <t>0.10%</t>
  </si>
  <si>
    <t>0.20%</t>
  </si>
  <si>
    <t>Expected dividend yield</t>
  </si>
  <si>
    <t>0.00%</t>
  </si>
  <si>
    <t>Weighted average fair value per share</t>
  </si>
  <si>
    <t>Performance Restricted Stock Units [Member]</t>
  </si>
  <si>
    <t>27.00%</t>
  </si>
  <si>
    <t>28.70%</t>
  </si>
  <si>
    <t>1.20%</t>
  </si>
  <si>
    <t>0.96%</t>
  </si>
  <si>
    <t>Stock-Based Compensation (Stock Compensation Expense) (Details) - USD ($) $ in Thousands</t>
  </si>
  <si>
    <t>Employee Service Share-based Compensation, Allocation of Recognized Period Costs [Line Items]</t>
  </si>
  <si>
    <t>Share-based Compensation Arrangement by Share-based Payment Award, Options, Grants in Period, Net of Forfeitures</t>
  </si>
  <si>
    <t>Allocated stock-based compensation expense</t>
  </si>
  <si>
    <t>Total stock-based compensation cost capitalized as part of inventory</t>
  </si>
  <si>
    <t>Total stock-based compensation cost amortized into income</t>
  </si>
  <si>
    <t>Total compensation cost, unvested stock-based awards granted but not yet recognized</t>
  </si>
  <si>
    <t>Total compensation cost, unvested stock-based awards granted, but not yet recognized, forfeitures</t>
  </si>
  <si>
    <t>Total compensation cost, weighted-average period of amortization (in years)</t>
  </si>
  <si>
    <t>1 year 7 months 12 days</t>
  </si>
  <si>
    <t>Cost of Sales [Member]</t>
  </si>
  <si>
    <t>Income tax benefit</t>
  </si>
  <si>
    <t>PeriodEnd [Member]</t>
  </si>
  <si>
    <t>Stock-Based Compensation (Stock Options and Awards Activity) (Details)</t>
  </si>
  <si>
    <t>Apr. 02, 2016$ / sharesshares</t>
  </si>
  <si>
    <t>Share-based Compensation Arrangement by Share-based Payment Award, Options, Outstanding [Roll Forward]</t>
  </si>
  <si>
    <t>Granted, Number of Shares</t>
  </si>
  <si>
    <t>Restricted Stock [Member]</t>
  </si>
  <si>
    <t>Share-based Compensation Arrangement by Share-based Payment Award, Equity Instruments Other than Options, Nonvested [Roll Forward]</t>
  </si>
  <si>
    <t>Nonvested stock, Number of Shares, beginning of period</t>
  </si>
  <si>
    <t>Nonvested stock, Weighted Average Grant Date Fair Value, beginning of period | $ / shares</t>
  </si>
  <si>
    <t>Granted, Weighted Average Grant Date Fair Value | $ / shares</t>
  </si>
  <si>
    <t>Vested, Number of Shares</t>
  </si>
  <si>
    <t>Vested, Weighted Average Grant Date Fair Value | $ / shares</t>
  </si>
  <si>
    <t>Forfeited, Number of Shares</t>
  </si>
  <si>
    <t>Forfeited, Weighted Average Grant Date Fair Value | $ / shares</t>
  </si>
  <si>
    <t>Nonvested stock, Number of Shares, end of period</t>
  </si>
  <si>
    <t>Nonvested stock, Weighted Average Grant Date Fair Value, end of period | $ / shares</t>
  </si>
  <si>
    <t>Restricted Stock Units and Awards [Abstract]</t>
  </si>
  <si>
    <t>Targeted goal of performance based awards and units</t>
  </si>
  <si>
    <t>100.00%</t>
  </si>
  <si>
    <t>Performance Restricted Stock Units [Member] | Minimum [Member]</t>
  </si>
  <si>
    <t>Percentage of performance-based awards earned by recipient</t>
  </si>
  <si>
    <t>Performance Restricted Stock Units [Member] | Maximum [Member]</t>
  </si>
  <si>
    <t>200.00%</t>
  </si>
  <si>
    <t>Service-based restricted stock vested during each fiscal year. Performance-based awards and units included at 100% of target goal; under the terms of the awards, the recipient may earn between 0% and 200% of the award.</t>
  </si>
  <si>
    <t>Commitments and Contingencies (Details) $ in Thousands</t>
  </si>
  <si>
    <t>Foreign tax payment related to South Korea customs audit</t>
  </si>
  <si>
    <t>Total fees due to Barclays</t>
  </si>
  <si>
    <t>Fees paid to Barclays</t>
  </si>
  <si>
    <t>Underwriting fees due to Barclays</t>
  </si>
  <si>
    <t>Upfront fees due to Barclays</t>
  </si>
  <si>
    <t>Potential termination fees due to Rofin-Sinar</t>
  </si>
  <si>
    <t>Potential termination fees due to Barclays</t>
  </si>
  <si>
    <t>Stock Repurchase (Details) - USD ($)</t>
  </si>
  <si>
    <t>Jul. 25, 2014</t>
  </si>
  <si>
    <t>Jan. 31, 2015</t>
  </si>
  <si>
    <t>Dec. 27, 2014</t>
  </si>
  <si>
    <t>Aug. 25, 2015</t>
  </si>
  <si>
    <t>Jan. 21, 2015</t>
  </si>
  <si>
    <t>Stock Repurchase [Line Items]</t>
  </si>
  <si>
    <t>Stock Repurchase Program, Authorized Amount</t>
  </si>
  <si>
    <t>Stock Repurchased and Retired During Period, Shares</t>
  </si>
  <si>
    <t>Stock repurchase, price paid per share</t>
  </si>
  <si>
    <t>Total cost of stock repurchased, net</t>
  </si>
  <si>
    <t>January 2015 repurchase program [Member]</t>
  </si>
  <si>
    <t>August 2015 repurchase program [Member]</t>
  </si>
  <si>
    <t>Earnings Per Share (Details) - USD ($) $ / shares in Units, $ in Thousands</t>
  </si>
  <si>
    <t>Earnings Per Share, Basic and Diluted [Abstract]</t>
  </si>
  <si>
    <t>Weighted average shares outstanding—basic</t>
  </si>
  <si>
    <t>Dilutive effect of employee awards</t>
  </si>
  <si>
    <t>Weighted average shares outstanding—diluted</t>
  </si>
  <si>
    <t>Net income per basic share</t>
  </si>
  <si>
    <t>Net income per diluted share</t>
  </si>
  <si>
    <t>Earnings Per Share, Diluted, Other Disclosures [Abstract]</t>
  </si>
  <si>
    <t>Dilutive securities excluded from calculation of dilutive shares</t>
  </si>
  <si>
    <t>Other Income (Expense) (Details) - USD ($) $ in Thousands</t>
  </si>
  <si>
    <t>Component of Other Income (Expense), Nonoperating [Line Items]</t>
  </si>
  <si>
    <t>Foreign Exchange Contract [Member]</t>
  </si>
  <si>
    <t>Foreign exchange gain (loss)</t>
  </si>
  <si>
    <t>Gain (Loss) On Deferred Compensation Investments, Net [Member]</t>
  </si>
  <si>
    <t>Gain on deferred compensation investments, net</t>
  </si>
  <si>
    <t>Other Income [Member]</t>
  </si>
  <si>
    <t>Other Income</t>
  </si>
  <si>
    <t>Income Taxes (Details) - USD ($) $ in Millions</t>
  </si>
  <si>
    <t>Jan. 02, 2016</t>
  </si>
  <si>
    <t>Effective Income Tax Rate Reconciliation, Amount [Abstract]</t>
  </si>
  <si>
    <t>Estimated effective income tax rate</t>
  </si>
  <si>
    <t>26.60%</t>
  </si>
  <si>
    <t>23.70%</t>
  </si>
  <si>
    <t>25.80%</t>
  </si>
  <si>
    <t>24.90%</t>
  </si>
  <si>
    <t>U.S. Federal statutory rate</t>
  </si>
  <si>
    <t>35.00%</t>
  </si>
  <si>
    <t>Tax Credit Carryforward, Amount</t>
  </si>
  <si>
    <t>Anticipated capital contribution for the Korea exemption</t>
  </si>
  <si>
    <t>Segment Information (Details) - USD ($) $ in Thousands</t>
  </si>
  <si>
    <t>Segment Reporting Information [Line Items]</t>
  </si>
  <si>
    <t>Income (Loss) from Continuing Operations Attributable to Parent</t>
  </si>
  <si>
    <t>Nonoperating Income (Expense)</t>
  </si>
  <si>
    <t>Other Operating Income (Expense), Net</t>
  </si>
  <si>
    <t>Income (Loss) from Continuing Operations before Income Taxes, Extraordinary Items, Noncontrolling Interest</t>
  </si>
  <si>
    <t>Operating Income (Loss)</t>
  </si>
  <si>
    <t>Corporate and other</t>
  </si>
  <si>
    <t>Segment Information (Major Customers) (Details) - Customer Concentration Risk [Member] - customers</t>
  </si>
  <si>
    <t>Sales [Member]</t>
  </si>
  <si>
    <t>Concentration Risk [Line Items]</t>
  </si>
  <si>
    <t>Number of Customers for Concentration of Risk</t>
  </si>
  <si>
    <t>Accounts Receivable [Member]</t>
  </si>
  <si>
    <t>Number of Customers, Concentration Risk, Accounts Receivable</t>
  </si>
  <si>
    <t>Customer 1 [Member] | Sales [Member]</t>
  </si>
  <si>
    <t>Concentration Risk, Percentage</t>
  </si>
  <si>
    <t>17.30%</t>
  </si>
  <si>
    <t>17.40%</t>
  </si>
  <si>
    <t>17.50%</t>
  </si>
  <si>
    <t>18.00%</t>
  </si>
  <si>
    <t>Customer 1 [Member] | Accounts Receivable [Member]</t>
  </si>
  <si>
    <t>Number of Customers, Concentration Risk, Percentage</t>
  </si>
  <si>
    <t>15.30%</t>
  </si>
  <si>
    <t>21.40%</t>
  </si>
  <si>
    <t>Customer 2 [Member] | Sales [Member]</t>
  </si>
  <si>
    <t>10.20%</t>
  </si>
  <si>
    <t>Customer 2 [Member] | Accounts Receivable [Member]</t>
  </si>
  <si>
    <t>19.3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21510</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s" s="4" r="B14">
        <v>24</v>
      </c>
    </row>
    <row spans="1:3" r="15">
      <c t="s" s="4" r="A15">
        <v>25</v>
      </c>
      <c t="n" s="6" r="C15">
        <v>24291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3" r="A3">
        <v>29</v>
      </c>
    </row>
    <row spans="1:5" r="4">
      <c t="s" s="4" r="A4">
        <v>30</v>
      </c>
      <c t="n" s="7" r="B4">
        <v>199882</v>
      </c>
      <c t="n" s="7" r="C4">
        <v>203721</v>
      </c>
      <c t="n" s="7" r="D4">
        <v>390157</v>
      </c>
      <c t="n" s="7" r="E4">
        <v>404336</v>
      </c>
    </row>
    <row spans="1:5" r="5">
      <c t="s" s="4" r="A5">
        <v>31</v>
      </c>
      <c t="n" s="6" r="B5">
        <v>111283</v>
      </c>
      <c t="n" s="6" r="C5">
        <v>120417</v>
      </c>
      <c t="n" s="6" r="D5">
        <v>217660</v>
      </c>
      <c t="n" s="6" r="E5">
        <v>238713</v>
      </c>
    </row>
    <row spans="1:5" r="6">
      <c t="s" s="4" r="A6">
        <v>32</v>
      </c>
      <c t="n" s="6" r="B6">
        <v>88599</v>
      </c>
      <c t="n" s="6" r="C6">
        <v>83304</v>
      </c>
      <c t="n" s="6" r="D6">
        <v>172497</v>
      </c>
      <c t="n" s="6" r="E6">
        <v>165623</v>
      </c>
    </row>
    <row spans="1:5" r="7">
      <c t="s" s="3" r="A7">
        <v>33</v>
      </c>
    </row>
    <row spans="1:5" r="8">
      <c t="s" s="4" r="A8">
        <v>34</v>
      </c>
      <c t="n" s="6" r="B8">
        <v>20955</v>
      </c>
      <c t="n" s="6" r="C8">
        <v>21024</v>
      </c>
      <c t="n" s="6" r="D8">
        <v>40095</v>
      </c>
      <c t="n" s="6" r="E8">
        <v>40197</v>
      </c>
    </row>
    <row spans="1:5" r="9">
      <c t="s" s="4" r="A9">
        <v>35</v>
      </c>
      <c t="n" s="6" r="B9">
        <v>40940</v>
      </c>
      <c t="n" s="6" r="C9">
        <v>39482</v>
      </c>
      <c t="n" s="6" r="D9">
        <v>77714</v>
      </c>
      <c t="n" s="6" r="E9">
        <v>77623</v>
      </c>
    </row>
    <row spans="1:5" r="10">
      <c t="s" s="4" r="A10">
        <v>36</v>
      </c>
      <c t="n" s="6" r="B10">
        <v>700</v>
      </c>
      <c t="n" s="6" r="C10">
        <v>666</v>
      </c>
      <c t="n" s="6" r="D10">
        <v>1401</v>
      </c>
      <c t="n" s="6" r="E10">
        <v>1362</v>
      </c>
    </row>
    <row spans="1:5" r="11">
      <c t="s" s="4" r="A11">
        <v>37</v>
      </c>
      <c t="n" s="6" r="B11">
        <v>62595</v>
      </c>
      <c t="n" s="6" r="C11">
        <v>61172</v>
      </c>
      <c t="n" s="6" r="D11">
        <v>119210</v>
      </c>
      <c t="n" s="6" r="E11">
        <v>119182</v>
      </c>
    </row>
    <row spans="1:5" r="12">
      <c t="s" s="4" r="A12">
        <v>38</v>
      </c>
      <c t="n" s="6" r="B12">
        <v>26004</v>
      </c>
      <c t="n" s="6" r="C12">
        <v>22132</v>
      </c>
      <c t="n" s="6" r="D12">
        <v>53287</v>
      </c>
      <c t="n" s="6" r="E12">
        <v>46441</v>
      </c>
    </row>
    <row spans="1:5" r="13">
      <c t="s" s="3" r="A13">
        <v>39</v>
      </c>
    </row>
    <row spans="1:5" r="14">
      <c t="s" s="4" r="A14">
        <v>40</v>
      </c>
      <c t="n" s="6" r="B14">
        <v>263</v>
      </c>
      <c t="n" s="6" r="C14">
        <v>161</v>
      </c>
      <c t="n" s="6" r="D14">
        <v>503</v>
      </c>
      <c t="n" s="6" r="E14">
        <v>257</v>
      </c>
    </row>
    <row spans="1:5" r="15">
      <c t="s" s="4" r="A15">
        <v>41</v>
      </c>
      <c t="n" s="6" r="B15">
        <v>-30</v>
      </c>
      <c t="n" s="6" r="C15">
        <v>-14</v>
      </c>
      <c t="n" s="6" r="D15">
        <v>-45</v>
      </c>
      <c t="n" s="6" r="E15">
        <v>-25</v>
      </c>
    </row>
    <row spans="1:5" r="16">
      <c t="s" s="4" r="A16">
        <v>42</v>
      </c>
      <c t="n" s="6" r="B16">
        <v>-2013</v>
      </c>
      <c t="n" s="6" r="C16">
        <v>1843</v>
      </c>
      <c t="n" s="6" r="D16">
        <v>-2460</v>
      </c>
      <c t="n" s="6" r="E16">
        <v>1073</v>
      </c>
    </row>
    <row spans="1:5" r="17">
      <c t="s" s="4" r="A17">
        <v>43</v>
      </c>
      <c t="n" s="6" r="B17">
        <v>-1780</v>
      </c>
      <c t="n" s="6" r="C17">
        <v>1990</v>
      </c>
      <c t="n" s="6" r="D17">
        <v>-2002</v>
      </c>
      <c t="n" s="6" r="E17">
        <v>1305</v>
      </c>
    </row>
    <row spans="1:5" r="18">
      <c t="s" s="4" r="A18">
        <v>44</v>
      </c>
      <c t="n" s="6" r="B18">
        <v>24224</v>
      </c>
      <c t="n" s="6" r="C18">
        <v>24122</v>
      </c>
      <c t="n" s="6" r="D18">
        <v>51285</v>
      </c>
      <c t="n" s="6" r="E18">
        <v>47746</v>
      </c>
    </row>
    <row spans="1:5" r="19">
      <c t="s" s="4" r="A19">
        <v>45</v>
      </c>
      <c t="n" s="6" r="B19">
        <v>6443</v>
      </c>
      <c t="n" s="6" r="C19">
        <v>5709</v>
      </c>
      <c t="n" s="6" r="D19">
        <v>13218</v>
      </c>
      <c t="n" s="6" r="E19">
        <v>11903</v>
      </c>
    </row>
    <row spans="1:5" r="20">
      <c t="s" s="4" r="A20">
        <v>46</v>
      </c>
      <c t="n" s="7" r="B20">
        <v>17781</v>
      </c>
      <c t="n" s="7" r="C20">
        <v>18413</v>
      </c>
      <c t="n" s="7" r="D20">
        <v>38067</v>
      </c>
      <c t="n" s="7" r="E20">
        <v>35843</v>
      </c>
    </row>
    <row spans="1:5" r="21">
      <c t="s" s="3" r="A21">
        <v>47</v>
      </c>
    </row>
    <row spans="1:5" r="22">
      <c t="s" s="4" r="A22">
        <v>48</v>
      </c>
      <c t="n" s="8" r="B22">
        <v>0.74</v>
      </c>
      <c t="n" s="8" r="C22">
        <v>0.75</v>
      </c>
      <c t="n" s="8" r="D22">
        <v>1.58</v>
      </c>
      <c t="n" s="8" r="E22">
        <v>1.44</v>
      </c>
    </row>
    <row spans="1:5" r="23">
      <c t="s" s="4" r="A23">
        <v>49</v>
      </c>
      <c t="n" s="8" r="B23">
        <v>0.73</v>
      </c>
      <c t="n" s="8" r="C23">
        <v>0.74</v>
      </c>
      <c t="n" s="8" r="D23">
        <v>1.57</v>
      </c>
      <c t="n" s="8" r="E23">
        <v>1.43</v>
      </c>
    </row>
    <row spans="1:5" r="24">
      <c t="s" s="3" r="A24">
        <v>50</v>
      </c>
    </row>
    <row spans="1:5" r="25">
      <c t="s" s="4" r="A25">
        <v>48</v>
      </c>
      <c t="n" s="6" r="B25">
        <v>24137</v>
      </c>
      <c t="n" s="6" r="C25">
        <v>24709</v>
      </c>
      <c t="n" s="6" r="D25">
        <v>24066</v>
      </c>
      <c t="n" s="6" r="E25">
        <v>24823</v>
      </c>
    </row>
    <row spans="1:5" r="26">
      <c t="s" s="4" r="A26">
        <v>49</v>
      </c>
      <c t="n" s="6" r="B26">
        <v>24362</v>
      </c>
      <c t="n" s="6" r="C26">
        <v>24891</v>
      </c>
      <c t="n" s="6" r="D26">
        <v>24299</v>
      </c>
      <c t="n" s="6" r="E26">
        <v>25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46</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0</v>
      </c>
      <c t="s" s="2" r="B1">
        <v>1</v>
      </c>
    </row>
    <row spans="1:2" r="2">
      <c t="s" s="2" r="B2">
        <v>2</v>
      </c>
    </row>
    <row spans="1:2" r="3">
      <c t="s" s="3" r="A3">
        <v>149</v>
      </c>
    </row>
    <row spans="1:2" r="4">
      <c t="s" s="4" r="A4">
        <v>191</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2</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5</v>
      </c>
    </row>
    <row spans="1:2" r="4">
      <c t="s" s="4" r="A4">
        <v>199</v>
      </c>
      <c t="s" s="4" r="B4">
        <v>200</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07</v>
      </c>
      <c t="s" s="2" r="B1">
        <v>1</v>
      </c>
    </row>
    <row spans="1:2" r="2">
      <c t="s" s="2" r="B2">
        <v>2</v>
      </c>
    </row>
    <row spans="1:2" r="3">
      <c t="s" s="3" r="A3">
        <v>158</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t="s" s="1" r="A1">
        <v>214</v>
      </c>
      <c t="s" s="2" r="B1">
        <v>1</v>
      </c>
    </row>
    <row spans="1:2" r="2">
      <c t="s" s="2" r="B2">
        <v>2</v>
      </c>
    </row>
    <row spans="1:2" r="3">
      <c t="s" s="3" r="A3">
        <v>161</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v>
      </c>
      <c t="s" s="2" r="C1">
        <v>27</v>
      </c>
      <c t="s" s="2" r="E1">
        <v>1</v>
      </c>
    </row>
    <row spans="1:6" r="2">
      <c t="s" s="2" r="C2">
        <v>2</v>
      </c>
      <c t="s" s="2" r="D2">
        <v>28</v>
      </c>
      <c t="s" s="2" r="E2">
        <v>2</v>
      </c>
      <c t="s" s="2" r="F2">
        <v>28</v>
      </c>
    </row>
    <row spans="1:6" r="3">
      <c t="s" s="3" r="A3">
        <v>52</v>
      </c>
    </row>
    <row spans="1:6" r="4">
      <c t="s" s="4" r="A4">
        <v>46</v>
      </c>
      <c t="n" s="7" r="C4">
        <v>17781</v>
      </c>
      <c t="n" s="7" r="D4">
        <v>18413</v>
      </c>
      <c t="n" s="7" r="E4">
        <v>38067</v>
      </c>
      <c t="n" s="7" r="F4">
        <v>35843</v>
      </c>
    </row>
    <row spans="1:6" r="5">
      <c t="s" s="3" r="A5">
        <v>53</v>
      </c>
    </row>
    <row spans="1:6" r="6">
      <c t="s" s="4" r="A6">
        <v>54</v>
      </c>
      <c t="s" s="4" r="B6">
        <v>55</v>
      </c>
      <c t="n" s="6" r="C6">
        <v>13568</v>
      </c>
      <c t="n" s="6" r="D6">
        <v>-33280</v>
      </c>
      <c t="n" s="6" r="E6">
        <v>5062</v>
      </c>
      <c t="n" s="6" r="F6">
        <v>-47799</v>
      </c>
    </row>
    <row spans="1:6" r="7">
      <c t="s" s="4" r="A7">
        <v>56</v>
      </c>
      <c t="s" s="4" r="B7">
        <v>57</v>
      </c>
      <c t="n" s="6" r="C7">
        <v>2</v>
      </c>
      <c t="n" s="6" r="D7">
        <v>175</v>
      </c>
      <c t="n" s="6" r="E7">
        <v>-28</v>
      </c>
      <c t="n" s="6" r="F7">
        <v>550</v>
      </c>
    </row>
    <row spans="1:6" r="8">
      <c t="s" s="4" r="A8">
        <v>58</v>
      </c>
      <c t="s" s="4" r="B8">
        <v>59</v>
      </c>
      <c t="n" s="6" r="C8">
        <v>2325</v>
      </c>
      <c t="n" s="6" r="D8">
        <v>274</v>
      </c>
      <c t="n" s="6" r="E8">
        <v>2463</v>
      </c>
      <c t="n" s="6" r="F8">
        <v>201</v>
      </c>
    </row>
    <row spans="1:6" r="9">
      <c t="s" s="4" r="A9">
        <v>60</v>
      </c>
      <c t="s" s="4" r="B9">
        <v>61</v>
      </c>
      <c t="n" s="6" r="C9">
        <v>15895</v>
      </c>
      <c t="n" s="6" r="D9">
        <v>-32831</v>
      </c>
      <c t="n" s="6" r="E9">
        <v>7497</v>
      </c>
      <c t="n" s="6" r="F9">
        <v>-47048</v>
      </c>
    </row>
    <row spans="1:6" r="10">
      <c t="s" s="4" r="A10">
        <v>62</v>
      </c>
      <c t="n" s="7" r="C10">
        <v>33676</v>
      </c>
      <c t="n" s="7" r="D10">
        <v>-14418</v>
      </c>
      <c t="n" s="7" r="E10">
        <v>45564</v>
      </c>
      <c t="n" s="7" r="F10">
        <v>-11205</v>
      </c>
    </row>
    <row spans="1:6" r="11">
      <c t="n" r="A11"/>
    </row>
    <row spans="1:6" r="12">
      <c t="s" s="4" r="A12">
        <v>61</v>
      </c>
      <c t="s" s="4" r="B12">
        <v>63</v>
      </c>
    </row>
    <row spans="1:6" r="13">
      <c t="s" s="4" r="A13">
        <v>64</v>
      </c>
      <c t="s" s="4" r="B13">
        <v>65</v>
      </c>
    </row>
    <row spans="1:6" r="14">
      <c t="s" s="4" r="A14">
        <v>66</v>
      </c>
      <c t="s" s="4" r="B14">
        <v>67</v>
      </c>
    </row>
    <row spans="1:6" r="15">
      <c t="s" s="4" r="A15">
        <v>68</v>
      </c>
      <c t="s" s="4" r="B15">
        <v>69</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7</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76</v>
      </c>
    </row>
    <row spans="1:2" r="4">
      <c t="s" s="4" r="A4">
        <v>237</v>
      </c>
      <c t="s" s="4"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9</v>
      </c>
      <c t="s" s="2" r="B1">
        <v>1</v>
      </c>
    </row>
    <row spans="1:2" r="2">
      <c t="s" s="2" r="B2">
        <v>2</v>
      </c>
    </row>
    <row spans="1:2" r="3">
      <c t="s" s="3" r="A3">
        <v>179</v>
      </c>
    </row>
    <row spans="1:2" r="4">
      <c t="s" s="4" r="A4">
        <v>240</v>
      </c>
      <c t="s" s="4" r="B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85</v>
      </c>
    </row>
    <row spans="1:2" r="4">
      <c t="s" s="4" r="A4">
        <v>243</v>
      </c>
      <c t="s" s="4" r="B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s="1" r="A1">
        <v>245</v>
      </c>
      <c t="s" s="2" r="B1">
        <v>246</v>
      </c>
    </row>
    <row spans="1:2" r="2">
      <c t="s" s="4" r="A2">
        <v>247</v>
      </c>
    </row>
    <row spans="1:2" r="3">
      <c t="s" s="3" r="A3">
        <v>248</v>
      </c>
    </row>
    <row spans="1:2" r="4">
      <c t="s" s="4" r="A4">
        <v>249</v>
      </c>
      <c t="n" s="9" r="B4">
        <v>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spans="1:5" r="1">
      <c t="s" s="1" r="A1">
        <v>250</v>
      </c>
      <c t="s" s="2" r="B1">
        <v>27</v>
      </c>
      <c t="s" s="2" r="C1">
        <v>1</v>
      </c>
    </row>
    <row spans="1:5" r="2">
      <c t="s" s="2" r="B2">
        <v>2</v>
      </c>
      <c t="s" s="2" r="C2">
        <v>2</v>
      </c>
      <c t="s" s="2" r="D2">
        <v>28</v>
      </c>
      <c t="s" s="2" r="E2">
        <v>75</v>
      </c>
    </row>
    <row spans="1:5" r="3">
      <c t="s" s="3" r="A3">
        <v>251</v>
      </c>
    </row>
    <row spans="1:5" r="4">
      <c t="s" s="4" r="A4">
        <v>252</v>
      </c>
      <c t="n" s="7" r="C4">
        <v>2137</v>
      </c>
      <c t="n" s="7" r="D4">
        <v>0</v>
      </c>
    </row>
    <row spans="1:5" r="5">
      <c t="s" s="4" r="A5">
        <v>247</v>
      </c>
    </row>
    <row spans="1:5" r="6">
      <c t="s" s="3" r="A6">
        <v>251</v>
      </c>
    </row>
    <row spans="1:5" r="7">
      <c t="s" s="4" r="A7">
        <v>249</v>
      </c>
      <c t="n" s="7" r="E7">
        <v>28100</v>
      </c>
    </row>
    <row spans="1:5" r="8">
      <c t="s" s="4" r="A8">
        <v>252</v>
      </c>
      <c t="n" s="7" r="B8">
        <v>213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53</v>
      </c>
      <c t="s" s="2" r="B1">
        <v>254</v>
      </c>
      <c t="s" s="2" r="C1">
        <v>255</v>
      </c>
      <c t="s" s="2" r="D1">
        <v>256</v>
      </c>
      <c t="s" s="2" r="E1">
        <v>75</v>
      </c>
      <c t="s" s="2" r="F1">
        <v>75</v>
      </c>
      <c t="s" s="2" r="G1">
        <v>2</v>
      </c>
    </row>
    <row spans="1:7" r="2">
      <c t="s" s="3" r="A2">
        <v>257</v>
      </c>
    </row>
    <row spans="1:7" r="3">
      <c t="s" s="4" r="A3">
        <v>258</v>
      </c>
      <c t="n" s="7" r="D3">
        <v>1048</v>
      </c>
    </row>
    <row spans="1:7" r="4">
      <c t="s" s="4" r="A4">
        <v>84</v>
      </c>
      <c t="n" s="7" r="E4">
        <v>101817</v>
      </c>
      <c t="n" s="7" r="F4">
        <v>101817</v>
      </c>
      <c t="n" s="7" r="G4">
        <v>102876</v>
      </c>
    </row>
    <row spans="1:7" r="5">
      <c t="s" s="4" r="A5">
        <v>259</v>
      </c>
    </row>
    <row spans="1:7" r="6">
      <c t="s" s="3" r="A6">
        <v>257</v>
      </c>
    </row>
    <row spans="1:7" r="7">
      <c t="s" s="4" r="A7">
        <v>260</v>
      </c>
      <c t="n" s="8" r="B7">
        <v>32.5</v>
      </c>
    </row>
    <row spans="1:7" r="8">
      <c t="s" s="4" r="A8">
        <v>261</v>
      </c>
      <c t="n" s="7" r="B8">
        <v>942000</v>
      </c>
    </row>
    <row spans="1:7" r="9">
      <c t="s" s="4" r="A9">
        <v>262</v>
      </c>
    </row>
    <row spans="1:7" r="10">
      <c t="s" s="3" r="A10">
        <v>257</v>
      </c>
    </row>
    <row spans="1:7" r="11">
      <c t="s" s="4" r="A11">
        <v>261</v>
      </c>
      <c t="n" s="6" r="D11">
        <v>5000</v>
      </c>
    </row>
    <row spans="1:7" r="12">
      <c t="s" s="4" r="A12">
        <v>84</v>
      </c>
      <c t="n" s="6" r="D12">
        <v>1552</v>
      </c>
    </row>
    <row spans="1:7" r="13">
      <c t="s" s="4" r="A13">
        <v>263</v>
      </c>
      <c t="n" s="6" r="F13">
        <v>400</v>
      </c>
    </row>
    <row spans="1:7" r="14">
      <c t="s" s="4" r="A14">
        <v>264</v>
      </c>
      <c t="n" s="6" r="F14">
        <v>400</v>
      </c>
    </row>
    <row spans="1:7" r="15">
      <c t="s" s="4" r="A15">
        <v>265</v>
      </c>
      <c t="n" s="6" r="F15">
        <v>100</v>
      </c>
    </row>
    <row spans="1:7" r="16">
      <c t="s" s="4" r="A16">
        <v>266</v>
      </c>
    </row>
    <row spans="1:7" r="17">
      <c t="s" s="3" r="A17">
        <v>257</v>
      </c>
    </row>
    <row spans="1:7" r="18">
      <c t="s" s="4" r="A18">
        <v>261</v>
      </c>
      <c t="n" s="7" r="C18">
        <v>4300</v>
      </c>
    </row>
    <row spans="1:7" r="19">
      <c t="s" s="4" r="A19">
        <v>267</v>
      </c>
      <c t="n" s="6" r="C19">
        <v>2240</v>
      </c>
    </row>
    <row spans="1:7" r="20">
      <c t="s" s="4" r="A20">
        <v>265</v>
      </c>
      <c t="n" s="7" r="F20">
        <v>400</v>
      </c>
    </row>
    <row spans="1:7" r="21">
      <c t="s" s="4" r="A21">
        <v>268</v>
      </c>
      <c t="n" s="6" r="C21">
        <v>2263</v>
      </c>
    </row>
    <row spans="1:7" r="22">
      <c t="s" s="4" r="A22">
        <v>269</v>
      </c>
      <c t="n" s="6" r="C22">
        <v>1132</v>
      </c>
    </row>
    <row spans="1:7" r="23">
      <c t="s" s="4" r="A23">
        <v>270</v>
      </c>
      <c t="n" s="6" r="C23">
        <v>2451</v>
      </c>
    </row>
    <row spans="1:7" r="24">
      <c t="s" s="4" r="A24">
        <v>271</v>
      </c>
      <c t="n" s="6" r="C24">
        <v>-1702</v>
      </c>
    </row>
    <row spans="1:7" r="25">
      <c t="s" s="4" r="A25">
        <v>272</v>
      </c>
      <c t="n" s="6" r="C25">
        <v>-768</v>
      </c>
    </row>
    <row spans="1:7" r="26">
      <c t="s" s="4" r="A26">
        <v>273</v>
      </c>
      <c t="n" s="7" r="C26">
        <v>-1316</v>
      </c>
    </row>
    <row spans="1:7" r="27">
      <c t="s" s="4" r="A27">
        <v>274</v>
      </c>
    </row>
    <row spans="1:7" r="28">
      <c t="s" s="3" r="A28">
        <v>257</v>
      </c>
    </row>
    <row spans="1:7" r="29">
      <c t="s" s="4" r="A29">
        <v>275</v>
      </c>
      <c t="s" s="4" r="E29">
        <v>276</v>
      </c>
    </row>
    <row spans="1:7" r="30">
      <c t="s" s="4" r="A30">
        <v>277</v>
      </c>
    </row>
    <row spans="1:7" r="31">
      <c t="s" s="3" r="A31">
        <v>257</v>
      </c>
    </row>
    <row spans="1:7" r="32">
      <c t="s" s="4" r="A32">
        <v>275</v>
      </c>
      <c t="s" s="4" r="E32">
        <v>278</v>
      </c>
    </row>
    <row spans="1:7" r="33">
      <c t="s" s="4" r="A33">
        <v>279</v>
      </c>
    </row>
    <row spans="1:7" r="34">
      <c t="s" s="3" r="A34">
        <v>257</v>
      </c>
    </row>
    <row spans="1:7" r="35">
      <c t="s" s="4" r="A35">
        <v>280</v>
      </c>
      <c t="n" s="6" r="D35">
        <v>800</v>
      </c>
    </row>
    <row spans="1:7" r="36">
      <c t="s" s="4" r="A36">
        <v>281</v>
      </c>
    </row>
    <row spans="1:7" r="37">
      <c t="s" s="3" r="A37">
        <v>257</v>
      </c>
    </row>
    <row spans="1:7" r="38">
      <c t="s" s="4" r="A38">
        <v>280</v>
      </c>
      <c t="n" s="7" r="D38">
        <v>1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82</v>
      </c>
      <c t="s" s="2" r="C1">
        <v>2</v>
      </c>
      <c t="s" s="2" r="D1">
        <v>75</v>
      </c>
    </row>
    <row spans="1:4" r="2">
      <c t="s" s="4" r="A2">
        <v>283</v>
      </c>
    </row>
    <row spans="1:4" r="3">
      <c t="s" s="3" r="A3">
        <v>284</v>
      </c>
    </row>
    <row spans="1:4" r="4">
      <c t="s" s="4" r="A4">
        <v>285</v>
      </c>
      <c t="s" s="4" r="B4">
        <v>61</v>
      </c>
      <c t="n" s="7" r="C4">
        <v>12301</v>
      </c>
      <c t="n" s="7" r="D4">
        <v>13891</v>
      </c>
    </row>
    <row spans="1:4" r="5">
      <c t="s" s="4" r="A5">
        <v>286</v>
      </c>
    </row>
    <row spans="1:4" r="6">
      <c t="s" s="3" r="A6">
        <v>284</v>
      </c>
    </row>
    <row spans="1:4" r="7">
      <c t="s" s="4" r="A7">
        <v>287</v>
      </c>
      <c t="n" s="6" r="C7">
        <v>32184</v>
      </c>
      <c t="n" s="6" r="D7">
        <v>8297</v>
      </c>
    </row>
    <row spans="1:4" r="8">
      <c t="s" s="4" r="A8">
        <v>288</v>
      </c>
    </row>
    <row spans="1:4" r="9">
      <c t="s" s="3" r="A9">
        <v>284</v>
      </c>
    </row>
    <row spans="1:4" r="10">
      <c t="s" s="4" r="A10">
        <v>289</v>
      </c>
      <c t="s" s="4" r="B10">
        <v>64</v>
      </c>
      <c t="n" s="6" r="C10">
        <v>0</v>
      </c>
      <c t="n" s="6" r="D10">
        <v>0</v>
      </c>
    </row>
    <row spans="1:4" r="11">
      <c t="s" s="4" r="A11">
        <v>290</v>
      </c>
    </row>
    <row spans="1:4" r="12">
      <c t="s" s="3" r="A12">
        <v>284</v>
      </c>
    </row>
    <row spans="1:4" r="13">
      <c t="s" s="4" r="A13">
        <v>289</v>
      </c>
      <c t="s" s="4" r="B13">
        <v>64</v>
      </c>
      <c t="n" s="6" r="C13">
        <v>0</v>
      </c>
      <c t="n" s="6" r="D13">
        <v>0</v>
      </c>
    </row>
    <row spans="1:4" r="14">
      <c t="s" s="4" r="A14">
        <v>291</v>
      </c>
    </row>
    <row spans="1:4" r="15">
      <c t="s" s="3" r="A15">
        <v>284</v>
      </c>
    </row>
    <row spans="1:4" r="16">
      <c t="s" s="4" r="A16">
        <v>289</v>
      </c>
      <c t="s" s="4" r="B16">
        <v>64</v>
      </c>
      <c t="n" s="6" r="C16">
        <v>0</v>
      </c>
      <c t="n" s="6" r="D16">
        <v>0</v>
      </c>
    </row>
    <row spans="1:4" r="17">
      <c t="s" s="4" r="A17">
        <v>292</v>
      </c>
    </row>
    <row spans="1:4" r="18">
      <c t="s" s="3" r="A18">
        <v>284</v>
      </c>
    </row>
    <row spans="1:4" r="19">
      <c t="s" s="4" r="A19">
        <v>289</v>
      </c>
      <c t="s" s="4" r="B19">
        <v>66</v>
      </c>
      <c t="n" s="6" r="C19">
        <v>20462</v>
      </c>
      <c t="n" s="6" r="D19">
        <v>16478</v>
      </c>
    </row>
    <row spans="1:4" r="20">
      <c t="s" s="4" r="A20">
        <v>293</v>
      </c>
    </row>
    <row spans="1:4" r="21">
      <c t="s" s="3" r="A21">
        <v>284</v>
      </c>
    </row>
    <row spans="1:4" r="22">
      <c t="s" s="4" r="A22">
        <v>294</v>
      </c>
      <c t="s" s="4" r="B22">
        <v>68</v>
      </c>
      <c t="n" s="6" r="C22">
        <v>0</v>
      </c>
      <c t="n" s="6" r="D22">
        <v>0</v>
      </c>
    </row>
    <row spans="1:4" r="23">
      <c t="s" s="4" r="A23">
        <v>295</v>
      </c>
    </row>
    <row spans="1:4" r="24">
      <c t="s" s="3" r="A24">
        <v>284</v>
      </c>
    </row>
    <row spans="1:4" r="25">
      <c t="s" s="4" r="A25">
        <v>294</v>
      </c>
      <c t="s" s="4" r="B25">
        <v>68</v>
      </c>
      <c t="n" s="6" r="C25">
        <v>0</v>
      </c>
      <c t="n" s="6" r="D25">
        <v>0</v>
      </c>
    </row>
    <row spans="1:4" r="26">
      <c t="s" s="4" r="A26">
        <v>296</v>
      </c>
    </row>
    <row spans="1:4" r="27">
      <c t="s" s="3" r="A27">
        <v>284</v>
      </c>
    </row>
    <row spans="1:4" r="28">
      <c t="s" s="4" r="A28">
        <v>297</v>
      </c>
      <c t="n" s="6" r="C28">
        <v>64947</v>
      </c>
      <c t="n" s="6" r="D28">
        <v>38666</v>
      </c>
    </row>
    <row spans="1:4" r="29">
      <c t="s" s="4" r="A29">
        <v>298</v>
      </c>
    </row>
    <row spans="1:4" r="30">
      <c t="s" s="3" r="A30">
        <v>284</v>
      </c>
    </row>
    <row spans="1:4" r="31">
      <c t="s" s="4" r="A31">
        <v>297</v>
      </c>
      <c t="n" s="6" r="C31">
        <v>64947</v>
      </c>
      <c t="n" s="6" r="D31">
        <v>38666</v>
      </c>
    </row>
    <row spans="1:4" r="32">
      <c t="s" s="4" r="A32">
        <v>299</v>
      </c>
    </row>
    <row spans="1:4" r="33">
      <c t="s" s="3" r="A33">
        <v>284</v>
      </c>
    </row>
    <row spans="1:4" r="34">
      <c t="s" s="4" r="A34">
        <v>285</v>
      </c>
      <c t="s" s="4" r="B34">
        <v>61</v>
      </c>
      <c t="n" s="6" r="C34">
        <v>0</v>
      </c>
      <c t="n" s="6" r="D34">
        <v>0</v>
      </c>
    </row>
    <row spans="1:4" r="35">
      <c t="s" s="4" r="A35">
        <v>300</v>
      </c>
    </row>
    <row spans="1:4" r="36">
      <c t="s" s="3" r="A36">
        <v>284</v>
      </c>
    </row>
    <row spans="1:4" r="37">
      <c t="s" s="4" r="A37">
        <v>301</v>
      </c>
      <c t="n" s="6" r="C37">
        <v>3152</v>
      </c>
      <c t="n" s="6" r="D37">
        <v>217</v>
      </c>
    </row>
    <row spans="1:4" r="38">
      <c t="s" s="4" r="A38">
        <v>302</v>
      </c>
    </row>
    <row spans="1:4" r="39">
      <c t="s" s="3" r="A39">
        <v>284</v>
      </c>
    </row>
    <row spans="1:4" r="40">
      <c t="s" s="4" r="A40">
        <v>303</v>
      </c>
      <c t="n" s="6" r="C40">
        <v>1904</v>
      </c>
      <c t="n" s="6" r="D40">
        <v>239</v>
      </c>
    </row>
    <row spans="1:4" r="41">
      <c t="s" s="4" r="A41">
        <v>304</v>
      </c>
    </row>
    <row spans="1:4" r="42">
      <c t="s" s="3" r="A42">
        <v>284</v>
      </c>
    </row>
    <row spans="1:4" r="43">
      <c t="s" s="4" r="A43">
        <v>301</v>
      </c>
      <c t="n" s="6" r="D43">
        <v>41</v>
      </c>
    </row>
    <row spans="1:4" r="44">
      <c t="s" s="4" r="A44">
        <v>305</v>
      </c>
    </row>
    <row spans="1:4" r="45">
      <c t="s" s="3" r="A45">
        <v>284</v>
      </c>
    </row>
    <row spans="1:4" r="46">
      <c t="s" s="4" r="A46">
        <v>303</v>
      </c>
      <c t="n" s="6" r="D46">
        <v>0</v>
      </c>
    </row>
    <row spans="1:4" r="47">
      <c t="s" s="4" r="A47">
        <v>306</v>
      </c>
    </row>
    <row spans="1:4" r="48">
      <c t="s" s="3" r="A48">
        <v>284</v>
      </c>
    </row>
    <row spans="1:4" r="49">
      <c t="s" s="4" r="A49">
        <v>287</v>
      </c>
      <c t="n" s="6" r="C49">
        <v>0</v>
      </c>
      <c t="n" s="6" r="D49">
        <v>0</v>
      </c>
    </row>
    <row spans="1:4" r="50">
      <c t="s" s="4" r="A50">
        <v>307</v>
      </c>
    </row>
    <row spans="1:4" r="51">
      <c t="s" s="3" r="A51">
        <v>284</v>
      </c>
    </row>
    <row spans="1:4" r="52">
      <c t="s" s="4" r="A52">
        <v>289</v>
      </c>
      <c t="s" s="4" r="B52">
        <v>64</v>
      </c>
      <c t="n" s="6" r="C52">
        <v>140766</v>
      </c>
      <c t="n" s="6" r="D52">
        <v>150748</v>
      </c>
    </row>
    <row spans="1:4" r="53">
      <c t="s" s="4" r="A53">
        <v>308</v>
      </c>
    </row>
    <row spans="1:4" r="54">
      <c t="s" s="3" r="A54">
        <v>284</v>
      </c>
    </row>
    <row spans="1:4" r="55">
      <c t="s" s="4" r="A55">
        <v>289</v>
      </c>
      <c t="s" s="4" r="B55">
        <v>64</v>
      </c>
      <c t="n" s="6" r="C55">
        <v>35190</v>
      </c>
      <c t="n" s="6" r="D55">
        <v>17942</v>
      </c>
    </row>
    <row spans="1:4" r="56">
      <c t="s" s="4" r="A56">
        <v>309</v>
      </c>
    </row>
    <row spans="1:4" r="57">
      <c t="s" s="3" r="A57">
        <v>284</v>
      </c>
    </row>
    <row spans="1:4" r="58">
      <c t="s" s="4" r="A58">
        <v>289</v>
      </c>
      <c t="s" s="4" r="B58">
        <v>64</v>
      </c>
      <c t="n" s="6" r="C58">
        <v>7464</v>
      </c>
      <c t="n" s="6" r="D58">
        <v>9740</v>
      </c>
    </row>
    <row spans="1:4" r="59">
      <c t="s" s="4" r="A59">
        <v>310</v>
      </c>
    </row>
    <row spans="1:4" r="60">
      <c t="s" s="3" r="A60">
        <v>284</v>
      </c>
    </row>
    <row spans="1:4" r="61">
      <c t="s" s="4" r="A61">
        <v>289</v>
      </c>
      <c t="s" s="4" r="B61">
        <v>66</v>
      </c>
      <c t="n" s="6" r="C61">
        <v>0</v>
      </c>
      <c t="n" s="6" r="D61">
        <v>0</v>
      </c>
    </row>
    <row spans="1:4" r="62">
      <c t="s" s="4" r="A62">
        <v>311</v>
      </c>
    </row>
    <row spans="1:4" r="63">
      <c t="s" s="3" r="A63">
        <v>284</v>
      </c>
    </row>
    <row spans="1:4" r="64">
      <c t="s" s="4" r="A64">
        <v>294</v>
      </c>
      <c t="s" s="4" r="B64">
        <v>68</v>
      </c>
      <c t="n" s="6" r="C64">
        <v>-1904</v>
      </c>
      <c t="n" s="6" r="D64">
        <v>-239</v>
      </c>
    </row>
    <row spans="1:4" r="65">
      <c t="s" s="4" r="A65">
        <v>312</v>
      </c>
    </row>
    <row spans="1:4" r="66">
      <c t="s" s="3" r="A66">
        <v>284</v>
      </c>
    </row>
    <row spans="1:4" r="67">
      <c t="s" s="4" r="A67">
        <v>294</v>
      </c>
      <c t="s" s="4" r="B67">
        <v>68</v>
      </c>
      <c t="n" s="6" r="C67">
        <v>3152</v>
      </c>
      <c t="n" s="6" r="D67">
        <v>258</v>
      </c>
    </row>
    <row spans="1:4" r="68">
      <c t="s" s="4" r="A68">
        <v>313</v>
      </c>
    </row>
    <row spans="1:4" r="69">
      <c t="s" s="3" r="A69">
        <v>284</v>
      </c>
    </row>
    <row spans="1:4" r="70">
      <c t="s" s="4" r="A70">
        <v>297</v>
      </c>
      <c t="n" s="6" r="C70">
        <v>186572</v>
      </c>
      <c t="n" s="6" r="D70">
        <v>178688</v>
      </c>
    </row>
    <row spans="1:4" r="71">
      <c t="s" s="4" r="A71">
        <v>314</v>
      </c>
    </row>
    <row spans="1:4" r="72">
      <c t="s" s="3" r="A72">
        <v>284</v>
      </c>
    </row>
    <row spans="1:4" r="73">
      <c t="s" s="4" r="A73">
        <v>297</v>
      </c>
      <c t="n" s="6" r="C73">
        <v>184668</v>
      </c>
      <c t="n" s="6" r="D73">
        <v>178449</v>
      </c>
    </row>
    <row spans="1:4" r="74">
      <c t="s" s="4" r="A74">
        <v>315</v>
      </c>
    </row>
    <row spans="1:4" r="75">
      <c t="s" s="3" r="A75">
        <v>284</v>
      </c>
    </row>
    <row spans="1:4" r="76">
      <c t="s" s="4" r="A76">
        <v>285</v>
      </c>
      <c t="s" s="4" r="B76">
        <v>61</v>
      </c>
      <c t="n" s="6" r="C76">
        <v>12301</v>
      </c>
      <c t="n" s="6" r="D76">
        <v>13891</v>
      </c>
    </row>
    <row spans="1:4" r="77">
      <c t="s" s="4" r="A77">
        <v>316</v>
      </c>
    </row>
    <row spans="1:4" r="78">
      <c t="s" s="3" r="A78">
        <v>284</v>
      </c>
    </row>
    <row spans="1:4" r="79">
      <c t="s" s="4" r="A79">
        <v>287</v>
      </c>
      <c t="n" s="6" r="C79">
        <v>32184</v>
      </c>
      <c t="n" s="6" r="D79">
        <v>8297</v>
      </c>
    </row>
    <row spans="1:4" r="80">
      <c t="s" s="4" r="A80">
        <v>317</v>
      </c>
    </row>
    <row spans="1:4" r="81">
      <c t="s" s="3" r="A81">
        <v>284</v>
      </c>
    </row>
    <row spans="1:4" r="82">
      <c t="s" s="4" r="A82">
        <v>289</v>
      </c>
      <c t="s" s="4" r="B82">
        <v>64</v>
      </c>
      <c t="n" s="6" r="C82">
        <v>140766</v>
      </c>
      <c t="n" s="6" r="D82">
        <v>150748</v>
      </c>
    </row>
    <row spans="1:4" r="83">
      <c t="s" s="4" r="A83">
        <v>318</v>
      </c>
    </row>
    <row spans="1:4" r="84">
      <c t="s" s="3" r="A84">
        <v>284</v>
      </c>
    </row>
    <row spans="1:4" r="85">
      <c t="s" s="4" r="A85">
        <v>289</v>
      </c>
      <c t="s" s="4" r="B85">
        <v>64</v>
      </c>
      <c t="n" s="6" r="C85">
        <v>35190</v>
      </c>
      <c t="n" s="6" r="D85">
        <v>17942</v>
      </c>
    </row>
    <row spans="1:4" r="86">
      <c t="s" s="4" r="A86">
        <v>319</v>
      </c>
    </row>
    <row spans="1:4" r="87">
      <c t="s" s="3" r="A87">
        <v>284</v>
      </c>
    </row>
    <row spans="1:4" r="88">
      <c t="s" s="4" r="A88">
        <v>289</v>
      </c>
      <c t="s" s="4" r="B88">
        <v>64</v>
      </c>
      <c t="n" s="6" r="C88">
        <v>7464</v>
      </c>
      <c t="n" s="6" r="D88">
        <v>9740</v>
      </c>
    </row>
    <row spans="1:4" r="89">
      <c t="s" s="4" r="A89">
        <v>320</v>
      </c>
    </row>
    <row spans="1:4" r="90">
      <c t="s" s="3" r="A90">
        <v>284</v>
      </c>
    </row>
    <row spans="1:4" r="91">
      <c t="s" s="4" r="A91">
        <v>289</v>
      </c>
      <c t="s" s="4" r="B91">
        <v>66</v>
      </c>
      <c t="n" s="6" r="C91">
        <v>20462</v>
      </c>
      <c t="n" s="6" r="D91">
        <v>16478</v>
      </c>
    </row>
    <row spans="1:4" r="92">
      <c t="s" s="4" r="A92">
        <v>321</v>
      </c>
    </row>
    <row spans="1:4" r="93">
      <c t="s" s="3" r="A93">
        <v>284</v>
      </c>
    </row>
    <row spans="1:4" r="94">
      <c t="s" s="4" r="A94">
        <v>294</v>
      </c>
      <c t="s" s="4" r="B94">
        <v>68</v>
      </c>
      <c t="n" s="6" r="C94">
        <v>-1904</v>
      </c>
      <c t="n" s="6" r="D94">
        <v>-239</v>
      </c>
    </row>
    <row spans="1:4" r="95">
      <c t="s" s="4" r="A95">
        <v>322</v>
      </c>
    </row>
    <row spans="1:4" r="96">
      <c t="s" s="3" r="A96">
        <v>284</v>
      </c>
    </row>
    <row spans="1:4" r="97">
      <c t="s" s="4" r="A97">
        <v>294</v>
      </c>
      <c t="s" s="4" r="B97">
        <v>68</v>
      </c>
      <c t="n" s="6" r="C97">
        <v>3152</v>
      </c>
      <c t="n" s="6" r="D97">
        <v>258</v>
      </c>
    </row>
    <row spans="1:4" r="98">
      <c t="s" s="4" r="A98">
        <v>323</v>
      </c>
    </row>
    <row spans="1:4" r="99">
      <c t="s" s="3" r="A99">
        <v>284</v>
      </c>
    </row>
    <row spans="1:4" r="100">
      <c t="s" s="4" r="A100">
        <v>297</v>
      </c>
      <c t="n" s="6" r="C100">
        <v>251519</v>
      </c>
      <c t="n" s="6" r="D100">
        <v>217354</v>
      </c>
    </row>
    <row spans="1:4" r="101">
      <c t="s" s="4" r="A101">
        <v>324</v>
      </c>
    </row>
    <row spans="1:4" r="102">
      <c t="s" s="3" r="A102">
        <v>284</v>
      </c>
    </row>
    <row spans="1:4" r="103">
      <c t="s" s="4" r="A103">
        <v>297</v>
      </c>
      <c t="n" s="7" r="C103">
        <v>249615</v>
      </c>
      <c t="n" s="7" r="D103">
        <v>217115</v>
      </c>
    </row>
    <row spans="1:4" r="104">
      <c t="n" r="A104"/>
    </row>
    <row spans="1:4" r="105">
      <c t="s" s="4" r="A105">
        <v>61</v>
      </c>
      <c t="s" s="4" r="B105">
        <v>325</v>
      </c>
    </row>
    <row spans="1:4" r="106">
      <c t="s" s="4" r="A106">
        <v>64</v>
      </c>
      <c t="s" s="4" r="B106">
        <v>326</v>
      </c>
    </row>
    <row spans="1:4" r="107">
      <c t="s" s="4" r="A107">
        <v>66</v>
      </c>
      <c t="s" s="4" r="B107">
        <v>327</v>
      </c>
    </row>
    <row spans="1:4" r="108">
      <c t="s" s="4" r="A108">
        <v>68</v>
      </c>
      <c t="s" s="4" r="B108">
        <v>328</v>
      </c>
    </row>
  </sheetData>
  <mergeCells count="6">
    <mergeCell ref="A1:B1"/>
    <mergeCell ref="A104:C104"/>
    <mergeCell ref="B105:C105"/>
    <mergeCell ref="B106:C106"/>
    <mergeCell ref="B107:C107"/>
    <mergeCell ref="B108:C10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29</v>
      </c>
      <c t="s" s="2" r="C1">
        <v>27</v>
      </c>
      <c t="s" s="2" r="E1">
        <v>1</v>
      </c>
    </row>
    <row spans="1:7" r="2">
      <c t="s" s="2" r="C2">
        <v>2</v>
      </c>
      <c t="s" s="2" r="D2">
        <v>28</v>
      </c>
      <c t="s" s="2" r="E2">
        <v>2</v>
      </c>
      <c t="s" s="2" r="F2">
        <v>28</v>
      </c>
      <c t="s" s="2" r="G2">
        <v>75</v>
      </c>
    </row>
    <row spans="1:7" r="3">
      <c t="s" s="3" r="A3">
        <v>330</v>
      </c>
    </row>
    <row spans="1:7" r="4">
      <c t="s" s="4" r="A4">
        <v>331</v>
      </c>
      <c t="n" s="7" r="C4">
        <v>157176</v>
      </c>
      <c t="n" s="7" r="E4">
        <v>157176</v>
      </c>
      <c t="n" s="7" r="G4">
        <v>130607</v>
      </c>
    </row>
    <row spans="1:7" r="5">
      <c t="s" s="4" r="A5">
        <v>332</v>
      </c>
      <c t="n" s="6" r="C5">
        <v>0</v>
      </c>
      <c t="n" s="6" r="E5">
        <v>0</v>
      </c>
      <c t="n" s="6" r="G5">
        <v>0</v>
      </c>
    </row>
    <row spans="1:7" r="6">
      <c t="s" s="4" r="A6">
        <v>333</v>
      </c>
      <c t="n" s="6" r="C6">
        <v>0</v>
      </c>
      <c t="n" s="6" r="E6">
        <v>0</v>
      </c>
      <c t="n" s="6" r="G6">
        <v>0</v>
      </c>
    </row>
    <row spans="1:7" r="7">
      <c t="s" s="4" r="A7">
        <v>334</v>
      </c>
      <c t="n" s="6" r="C7">
        <v>157176</v>
      </c>
      <c t="n" s="6" r="E7">
        <v>157176</v>
      </c>
      <c t="n" s="6" r="G7">
        <v>130607</v>
      </c>
    </row>
    <row spans="1:7" r="8">
      <c t="s" s="4" r="A8">
        <v>335</v>
      </c>
      <c t="n" s="6" r="C8">
        <v>197769</v>
      </c>
      <c t="n" s="6" r="E8">
        <v>197769</v>
      </c>
      <c t="n" s="6" r="G8">
        <v>192609</v>
      </c>
    </row>
    <row spans="1:7" r="9">
      <c t="s" s="4" r="A9">
        <v>336</v>
      </c>
      <c t="n" s="6" r="C9">
        <v>6151</v>
      </c>
      <c t="n" s="6" r="E9">
        <v>6151</v>
      </c>
      <c t="n" s="6" r="G9">
        <v>2301</v>
      </c>
    </row>
    <row spans="1:7" r="10">
      <c t="s" s="4" r="A10">
        <v>337</v>
      </c>
      <c t="n" s="6" r="C10">
        <v>-38</v>
      </c>
      <c t="n" s="6" r="E10">
        <v>-38</v>
      </c>
      <c t="n" s="6" r="G10">
        <v>-2</v>
      </c>
    </row>
    <row spans="1:7" r="11">
      <c t="s" s="4" r="A11">
        <v>338</v>
      </c>
      <c t="n" s="6" r="C11">
        <v>203882</v>
      </c>
      <c t="n" s="6" r="E11">
        <v>203882</v>
      </c>
      <c t="n" s="6" r="G11">
        <v>194908</v>
      </c>
    </row>
    <row spans="1:7" r="12">
      <c t="s" s="3" r="A12">
        <v>339</v>
      </c>
    </row>
    <row spans="1:7" r="13">
      <c t="s" s="4" r="A13">
        <v>340</v>
      </c>
      <c t="n" s="6" r="C13">
        <v>163210</v>
      </c>
      <c t="n" s="6" r="E13">
        <v>163210</v>
      </c>
      <c t="n" s="6" r="G13">
        <v>148088</v>
      </c>
    </row>
    <row spans="1:7" r="14">
      <c t="s" s="4" r="A14">
        <v>341</v>
      </c>
      <c t="s" s="4" r="B14">
        <v>61</v>
      </c>
      <c t="n" s="6" r="C14">
        <v>19290</v>
      </c>
      <c t="n" s="6" r="E14">
        <v>19290</v>
      </c>
      <c t="n" s="6" r="G14">
        <v>29252</v>
      </c>
    </row>
    <row spans="1:7" r="15">
      <c t="s" s="4" r="A15">
        <v>342</v>
      </c>
      <c t="n" s="6" r="C15">
        <v>164061</v>
      </c>
      <c t="n" s="6" r="E15">
        <v>164061</v>
      </c>
      <c t="n" s="6" r="G15">
        <v>149100</v>
      </c>
    </row>
    <row spans="1:7" r="16">
      <c t="s" s="4" r="A16">
        <v>343</v>
      </c>
      <c t="s" s="4" r="B16">
        <v>61</v>
      </c>
      <c t="n" s="6" r="C16">
        <v>19359</v>
      </c>
      <c t="n" s="6" r="E16">
        <v>19359</v>
      </c>
      <c t="n" s="6" r="G16">
        <v>29330</v>
      </c>
    </row>
    <row spans="1:7" r="17">
      <c t="s" s="4" r="A17">
        <v>344</v>
      </c>
      <c t="n" s="6" r="C17">
        <v>13500</v>
      </c>
      <c t="n" s="7" r="D17">
        <v>48300</v>
      </c>
      <c t="n" s="6" r="E17">
        <v>28600</v>
      </c>
      <c t="n" s="7" r="F17">
        <v>77800</v>
      </c>
    </row>
    <row spans="1:7" r="18">
      <c t="s" s="4" r="A18">
        <v>345</v>
      </c>
    </row>
    <row spans="1:7" r="19">
      <c t="s" s="3" r="A19">
        <v>339</v>
      </c>
    </row>
    <row spans="1:7" r="20">
      <c t="s" s="4" r="A20">
        <v>346</v>
      </c>
      <c t="n" s="6" r="C20">
        <v>100</v>
      </c>
      <c t="n" s="7" r="D20">
        <v>100</v>
      </c>
      <c t="n" s="6" r="E20">
        <v>100</v>
      </c>
      <c t="n" s="7" r="F20">
        <v>100</v>
      </c>
    </row>
    <row spans="1:7" r="21">
      <c t="s" s="4" r="A21">
        <v>347</v>
      </c>
    </row>
    <row spans="1:7" r="22">
      <c t="s" s="3" r="A22">
        <v>330</v>
      </c>
    </row>
    <row spans="1:7" r="23">
      <c t="s" s="4" r="A23">
        <v>335</v>
      </c>
      <c t="n" s="6" r="C23">
        <v>7464</v>
      </c>
      <c t="n" s="6" r="E23">
        <v>7464</v>
      </c>
      <c t="n" s="6" r="G23">
        <v>9740</v>
      </c>
    </row>
    <row spans="1:7" r="24">
      <c t="s" s="4" r="A24">
        <v>336</v>
      </c>
      <c t="n" s="6" r="C24">
        <v>0</v>
      </c>
      <c t="n" s="6" r="E24">
        <v>0</v>
      </c>
      <c t="n" s="6" r="G24">
        <v>0</v>
      </c>
    </row>
    <row spans="1:7" r="25">
      <c t="s" s="4" r="A25">
        <v>337</v>
      </c>
      <c t="n" s="6" r="C25">
        <v>0</v>
      </c>
      <c t="n" s="6" r="E25">
        <v>0</v>
      </c>
      <c t="n" s="6" r="G25">
        <v>0</v>
      </c>
    </row>
    <row spans="1:7" r="26">
      <c t="s" s="4" r="A26">
        <v>338</v>
      </c>
      <c t="n" s="6" r="C26">
        <v>7464</v>
      </c>
      <c t="n" s="6" r="E26">
        <v>7464</v>
      </c>
      <c t="n" s="6" r="G26">
        <v>9740</v>
      </c>
    </row>
    <row spans="1:7" r="27">
      <c t="s" s="4" r="A27">
        <v>348</v>
      </c>
    </row>
    <row spans="1:7" r="28">
      <c t="s" s="3" r="A28">
        <v>330</v>
      </c>
    </row>
    <row spans="1:7" r="29">
      <c t="s" s="4" r="A29">
        <v>335</v>
      </c>
      <c t="n" s="6" r="C29">
        <v>139943</v>
      </c>
      <c t="n" s="6" r="E29">
        <v>139943</v>
      </c>
      <c t="n" s="6" r="G29">
        <v>149708</v>
      </c>
    </row>
    <row spans="1:7" r="30">
      <c t="s" s="4" r="A30">
        <v>336</v>
      </c>
      <c t="n" s="6" r="C30">
        <v>854</v>
      </c>
      <c t="n" s="6" r="E30">
        <v>854</v>
      </c>
      <c t="n" s="6" r="G30">
        <v>1040</v>
      </c>
    </row>
    <row spans="1:7" r="31">
      <c t="s" s="4" r="A31">
        <v>337</v>
      </c>
      <c t="n" s="6" r="C31">
        <v>-31</v>
      </c>
      <c t="n" s="6" r="E31">
        <v>-31</v>
      </c>
      <c t="n" s="6" r="G31">
        <v>0</v>
      </c>
    </row>
    <row spans="1:7" r="32">
      <c t="s" s="4" r="A32">
        <v>338</v>
      </c>
      <c t="n" s="6" r="C32">
        <v>140766</v>
      </c>
      <c t="n" s="6" r="E32">
        <v>140766</v>
      </c>
      <c t="n" s="6" r="G32">
        <v>150748</v>
      </c>
    </row>
    <row spans="1:7" r="33">
      <c t="s" s="4" r="A33">
        <v>349</v>
      </c>
    </row>
    <row spans="1:7" r="34">
      <c t="s" s="3" r="A34">
        <v>330</v>
      </c>
    </row>
    <row spans="1:7" r="35">
      <c t="s" s="4" r="A35">
        <v>335</v>
      </c>
      <c t="n" s="6" r="C35">
        <v>15269</v>
      </c>
      <c t="n" s="6" r="E35">
        <v>15269</v>
      </c>
      <c t="n" s="6" r="G35">
        <v>15269</v>
      </c>
    </row>
    <row spans="1:7" r="36">
      <c t="s" s="4" r="A36">
        <v>336</v>
      </c>
      <c t="n" s="6" r="C36">
        <v>5193</v>
      </c>
      <c t="n" s="6" r="E36">
        <v>5193</v>
      </c>
      <c t="n" s="6" r="G36">
        <v>1209</v>
      </c>
    </row>
    <row spans="1:7" r="37">
      <c t="s" s="4" r="A37">
        <v>337</v>
      </c>
      <c t="n" s="6" r="C37">
        <v>0</v>
      </c>
      <c t="n" s="6" r="E37">
        <v>0</v>
      </c>
      <c t="n" s="6" r="G37">
        <v>0</v>
      </c>
    </row>
    <row spans="1:7" r="38">
      <c t="s" s="4" r="A38">
        <v>338</v>
      </c>
      <c t="n" s="6" r="C38">
        <v>20462</v>
      </c>
      <c t="n" s="6" r="E38">
        <v>20462</v>
      </c>
      <c t="n" s="6" r="G38">
        <v>16478</v>
      </c>
    </row>
    <row spans="1:7" r="39">
      <c t="s" s="4" r="A39">
        <v>350</v>
      </c>
    </row>
    <row spans="1:7" r="40">
      <c t="s" s="3" r="A40">
        <v>330</v>
      </c>
    </row>
    <row spans="1:7" r="41">
      <c t="s" s="4" r="A41">
        <v>335</v>
      </c>
      <c t="n" s="6" r="C41">
        <v>35093</v>
      </c>
      <c t="n" s="6" r="E41">
        <v>35093</v>
      </c>
      <c t="n" s="6" r="G41">
        <v>17892</v>
      </c>
    </row>
    <row spans="1:7" r="42">
      <c t="s" s="4" r="A42">
        <v>336</v>
      </c>
      <c t="n" s="6" r="C42">
        <v>104</v>
      </c>
      <c t="n" s="6" r="E42">
        <v>104</v>
      </c>
      <c t="n" s="6" r="G42">
        <v>52</v>
      </c>
    </row>
    <row spans="1:7" r="43">
      <c t="s" s="4" r="A43">
        <v>337</v>
      </c>
      <c t="n" s="6" r="C43">
        <v>-7</v>
      </c>
      <c t="n" s="6" r="E43">
        <v>-7</v>
      </c>
      <c t="n" s="6" r="G43">
        <v>-2</v>
      </c>
    </row>
    <row spans="1:7" r="44">
      <c t="s" s="4" r="A44">
        <v>338</v>
      </c>
      <c t="n" s="7" r="C44">
        <v>35190</v>
      </c>
      <c t="n" s="7" r="E44">
        <v>35190</v>
      </c>
      <c t="n" s="7" r="G44">
        <v>17942</v>
      </c>
    </row>
    <row spans="1:7" r="45">
      <c t="n" r="A45"/>
    </row>
    <row spans="1:7" r="46">
      <c t="s" s="4" r="A46">
        <v>61</v>
      </c>
      <c t="s" s="4" r="B46">
        <v>351</v>
      </c>
    </row>
  </sheetData>
  <mergeCells count="5">
    <mergeCell ref="A1:B2"/>
    <mergeCell ref="C1:D1"/>
    <mergeCell ref="E1:F1"/>
    <mergeCell ref="A45:F45"/>
    <mergeCell ref="B46:F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75</v>
      </c>
    </row>
    <row spans="1:3" r="2">
      <c t="s" s="4" r="A2">
        <v>353</v>
      </c>
    </row>
    <row spans="1:3" r="3">
      <c t="s" s="3" r="A3">
        <v>354</v>
      </c>
    </row>
    <row spans="1:3" r="4">
      <c t="s" s="4" r="A4">
        <v>355</v>
      </c>
      <c t="n" s="7" r="B4">
        <v>4313</v>
      </c>
      <c t="n" s="7" r="C4">
        <v>3283</v>
      </c>
    </row>
    <row spans="1:3" r="5">
      <c t="s" s="4" r="A5">
        <v>356</v>
      </c>
      <c t="n" s="6" r="B5">
        <v>167</v>
      </c>
      <c t="n" s="6" r="C5">
        <v>-49</v>
      </c>
    </row>
    <row spans="1:3" r="6">
      <c t="s" s="4" r="A6">
        <v>357</v>
      </c>
    </row>
    <row spans="1:3" r="7">
      <c t="s" s="3" r="A7">
        <v>354</v>
      </c>
    </row>
    <row spans="1:3" r="8">
      <c t="s" s="4" r="A8">
        <v>355</v>
      </c>
      <c t="n" s="6" r="B8">
        <v>2070</v>
      </c>
      <c t="n" s="6" r="C8">
        <v>5835</v>
      </c>
    </row>
    <row spans="1:3" r="9">
      <c t="s" s="4" r="A9">
        <v>356</v>
      </c>
      <c t="n" s="6" r="B9">
        <v>-151</v>
      </c>
      <c t="n" s="6" r="C9">
        <v>146</v>
      </c>
    </row>
    <row spans="1:3" r="10">
      <c t="s" s="4" r="A10">
        <v>358</v>
      </c>
    </row>
    <row spans="1:3" r="11">
      <c t="s" s="3" r="A11">
        <v>354</v>
      </c>
    </row>
    <row spans="1:3" r="12">
      <c t="s" s="4" r="A12">
        <v>355</v>
      </c>
      <c t="n" s="6" r="B12">
        <v>63507</v>
      </c>
      <c t="n" s="6" r="C12">
        <v>52699</v>
      </c>
    </row>
    <row spans="1:3" r="13">
      <c t="s" s="4" r="A13">
        <v>356</v>
      </c>
      <c t="n" s="6" r="B13">
        <v>2919</v>
      </c>
      <c t="n" s="6" r="C13">
        <v>33</v>
      </c>
    </row>
    <row spans="1:3" r="14">
      <c t="s" s="4" r="A14">
        <v>359</v>
      </c>
    </row>
    <row spans="1:3" r="15">
      <c t="s" s="3" r="A15">
        <v>354</v>
      </c>
    </row>
    <row spans="1:3" r="16">
      <c t="s" s="4" r="A16">
        <v>355</v>
      </c>
      <c t="n" s="6" r="B16">
        <v>2000</v>
      </c>
      <c t="n" s="6" r="C16">
        <v>558</v>
      </c>
    </row>
    <row spans="1:3" r="17">
      <c t="s" s="4" r="A17">
        <v>356</v>
      </c>
      <c t="n" s="6" r="B17">
        <v>66</v>
      </c>
      <c t="n" s="6" r="C17">
        <v>8</v>
      </c>
    </row>
    <row spans="1:3" r="18">
      <c t="s" s="4" r="A18">
        <v>360</v>
      </c>
    </row>
    <row spans="1:3" r="19">
      <c t="s" s="3" r="A19">
        <v>354</v>
      </c>
    </row>
    <row spans="1:3" r="20">
      <c t="s" s="4" r="A20">
        <v>355</v>
      </c>
      <c t="n" s="6" r="B20">
        <v>36480</v>
      </c>
      <c t="n" s="6" r="C20">
        <v>15804</v>
      </c>
    </row>
    <row spans="1:3" r="21">
      <c t="s" s="4" r="A21">
        <v>356</v>
      </c>
      <c t="n" s="6" r="B21">
        <v>-406</v>
      </c>
      <c t="n" s="6" r="C21">
        <v>-84</v>
      </c>
    </row>
    <row spans="1:3" r="22">
      <c t="s" s="4" r="A22">
        <v>361</v>
      </c>
    </row>
    <row spans="1:3" r="23">
      <c t="s" s="3" r="A23">
        <v>354</v>
      </c>
    </row>
    <row spans="1:3" r="24">
      <c t="s" s="4" r="A24">
        <v>355</v>
      </c>
      <c t="n" s="6" r="B24">
        <v>0</v>
      </c>
      <c t="n" s="6" r="C24">
        <v>2093</v>
      </c>
    </row>
    <row spans="1:3" r="25">
      <c t="s" s="4" r="A25">
        <v>356</v>
      </c>
      <c t="n" s="6" r="B25">
        <v>0</v>
      </c>
      <c t="n" s="6" r="C25">
        <v>41</v>
      </c>
    </row>
    <row spans="1:3" r="26">
      <c t="s" s="4" r="A26">
        <v>362</v>
      </c>
    </row>
    <row spans="1:3" r="27">
      <c t="s" s="3" r="A27">
        <v>354</v>
      </c>
    </row>
    <row spans="1:3" r="28">
      <c t="s" s="4" r="A28">
        <v>355</v>
      </c>
      <c t="n" s="6" r="B28">
        <v>0</v>
      </c>
      <c t="n" s="6" r="C28">
        <v>253</v>
      </c>
    </row>
    <row spans="1:3" r="29">
      <c t="s" s="4" r="A29">
        <v>356</v>
      </c>
      <c t="n" s="6" r="B29">
        <v>0</v>
      </c>
      <c t="n" s="6" r="C29">
        <v>0</v>
      </c>
    </row>
    <row spans="1:3" r="30">
      <c t="s" s="4" r="A30">
        <v>363</v>
      </c>
    </row>
    <row spans="1:3" r="31">
      <c t="s" s="3" r="A31">
        <v>354</v>
      </c>
    </row>
    <row spans="1:3" r="32">
      <c t="s" s="4" r="A32">
        <v>355</v>
      </c>
      <c t="n" s="6" r="B32">
        <v>15872</v>
      </c>
      <c t="n" s="6" r="C32">
        <v>17747</v>
      </c>
    </row>
    <row spans="1:3" r="33">
      <c t="s" s="4" r="A33">
        <v>356</v>
      </c>
      <c t="n" s="6" r="B33">
        <v>-1154</v>
      </c>
      <c t="n" s="6" r="C33">
        <v>30</v>
      </c>
    </row>
    <row spans="1:3" r="34">
      <c t="s" s="4" r="A34">
        <v>364</v>
      </c>
    </row>
    <row spans="1:3" r="35">
      <c t="s" s="3" r="A35">
        <v>354</v>
      </c>
    </row>
    <row spans="1:3" r="36">
      <c t="s" s="4" r="A36">
        <v>355</v>
      </c>
      <c t="n" s="6" r="B36">
        <v>10538</v>
      </c>
      <c t="n" s="6" r="C36">
        <v>10900</v>
      </c>
    </row>
    <row spans="1:3" r="37">
      <c t="s" s="4" r="A37">
        <v>356</v>
      </c>
      <c t="n" s="7" r="B37">
        <v>-193</v>
      </c>
      <c t="n" s="7" r="C37">
        <v>-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27</v>
      </c>
      <c t="s" s="2" r="D1">
        <v>1</v>
      </c>
    </row>
    <row spans="1:5" r="2">
      <c t="s" s="2" r="B2">
        <v>2</v>
      </c>
      <c t="s" s="2" r="C2">
        <v>28</v>
      </c>
      <c t="s" s="2" r="D2">
        <v>2</v>
      </c>
      <c t="s" s="2" r="E2">
        <v>28</v>
      </c>
    </row>
    <row spans="1:5" r="3">
      <c t="s" s="3" r="A3">
        <v>52</v>
      </c>
    </row>
    <row spans="1:5" r="4">
      <c t="s" s="4" r="A4">
        <v>71</v>
      </c>
      <c t="n" s="7" r="B4">
        <v>465</v>
      </c>
      <c t="n" s="7" r="C4">
        <v>-1110</v>
      </c>
      <c t="n" s="7" r="D4">
        <v>119</v>
      </c>
      <c t="n" s="7" r="E4">
        <v>-1862</v>
      </c>
    </row>
    <row spans="1:5" r="5">
      <c t="s" s="4" r="A5">
        <v>72</v>
      </c>
      <c t="n" s="6" r="B5">
        <v>1</v>
      </c>
      <c t="n" s="6" r="C5">
        <v>102</v>
      </c>
      <c t="n" s="6" r="D5">
        <v>-17</v>
      </c>
      <c t="n" s="6" r="E5">
        <v>319</v>
      </c>
    </row>
    <row spans="1:5" r="6">
      <c t="s" s="4" r="A6">
        <v>73</v>
      </c>
      <c t="n" s="7" r="B6">
        <v>1357</v>
      </c>
      <c t="n" s="7" r="C6">
        <v>158</v>
      </c>
      <c t="n" s="7" r="D6">
        <v>1437</v>
      </c>
      <c t="n" s="7" r="E6">
        <v>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5</v>
      </c>
      <c t="s" s="2" r="B1">
        <v>27</v>
      </c>
      <c t="s" s="2" r="D1">
        <v>1</v>
      </c>
    </row>
    <row spans="1:6" r="2">
      <c t="s" s="2" r="B2">
        <v>28</v>
      </c>
      <c t="s" s="2" r="C2">
        <v>366</v>
      </c>
      <c t="s" s="2" r="D2">
        <v>2</v>
      </c>
      <c t="s" s="2" r="E2">
        <v>28</v>
      </c>
      <c t="s" s="2" r="F2">
        <v>366</v>
      </c>
    </row>
    <row spans="1:6" r="3">
      <c t="s" s="3" r="A3">
        <v>367</v>
      </c>
    </row>
    <row spans="1:6" r="4">
      <c t="s" s="4" r="A4">
        <v>368</v>
      </c>
      <c t="n" s="7" r="D4">
        <v>31</v>
      </c>
      <c t="n" s="7" r="E4">
        <v>106</v>
      </c>
    </row>
    <row spans="1:6" r="5">
      <c t="s" s="4" r="A5">
        <v>369</v>
      </c>
    </row>
    <row spans="1:6" r="6">
      <c t="s" s="3" r="A6">
        <v>367</v>
      </c>
    </row>
    <row spans="1:6" r="7">
      <c t="s" s="4" r="A7">
        <v>370</v>
      </c>
      <c t="n" s="7" r="B7">
        <v>-58</v>
      </c>
      <c t="n" s="7" r="C7">
        <v>-92</v>
      </c>
      <c t="n" s="6" r="E7">
        <v>-58</v>
      </c>
      <c t="n" s="7" r="F7">
        <v>208</v>
      </c>
    </row>
    <row spans="1:6" r="8">
      <c t="s" s="4" r="A8">
        <v>371</v>
      </c>
    </row>
    <row spans="1:6" r="9">
      <c t="s" s="3" r="A9">
        <v>367</v>
      </c>
    </row>
    <row spans="1:6" r="10">
      <c t="s" s="4" r="A10">
        <v>370</v>
      </c>
      <c t="n" s="6" r="B10">
        <v>0</v>
      </c>
      <c t="n" s="6" r="C10">
        <v>-1106</v>
      </c>
      <c t="n" s="6" r="E10">
        <v>0</v>
      </c>
      <c t="n" s="6" r="F10">
        <v>-1720</v>
      </c>
    </row>
    <row spans="1:6" r="11">
      <c t="s" s="4" r="A11">
        <v>372</v>
      </c>
    </row>
    <row spans="1:6" r="12">
      <c t="s" s="3" r="A12">
        <v>367</v>
      </c>
    </row>
    <row spans="1:6" r="13">
      <c t="s" s="4" r="A13">
        <v>370</v>
      </c>
      <c t="n" s="6" r="B13">
        <v>-1</v>
      </c>
      <c t="n" s="6" r="C13">
        <v>-77</v>
      </c>
      <c t="n" s="6" r="E13">
        <v>-30</v>
      </c>
      <c t="n" s="6" r="F13">
        <v>-112</v>
      </c>
    </row>
    <row spans="1:6" r="14">
      <c t="s" s="4" r="A14">
        <v>373</v>
      </c>
    </row>
    <row spans="1:6" r="15">
      <c t="s" s="3" r="A15">
        <v>367</v>
      </c>
    </row>
    <row spans="1:6" r="16">
      <c t="s" s="4" r="A16">
        <v>370</v>
      </c>
      <c t="n" s="6" r="B16">
        <v>-180</v>
      </c>
      <c t="n" s="6" r="C16">
        <v>-5413</v>
      </c>
      <c t="n" s="6" r="E16">
        <v>-2511</v>
      </c>
      <c t="n" s="6" r="F16">
        <v>-6125</v>
      </c>
    </row>
    <row spans="1:6" r="17">
      <c t="s" s="4" r="A17">
        <v>374</v>
      </c>
    </row>
    <row spans="1:6" r="18">
      <c t="s" s="3" r="A18">
        <v>367</v>
      </c>
    </row>
    <row spans="1:6" r="19">
      <c t="s" s="4" r="A19">
        <v>370</v>
      </c>
      <c t="n" s="7" r="B19">
        <v>2</v>
      </c>
      <c t="n" s="7" r="C19">
        <v>175</v>
      </c>
      <c t="n" s="7" r="E19">
        <v>-28</v>
      </c>
      <c t="n" s="7" r="F19">
        <v>55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5</v>
      </c>
      <c t="s" s="2" r="C1">
        <v>2</v>
      </c>
      <c t="s" s="2" r="D1">
        <v>75</v>
      </c>
    </row>
    <row spans="1:4" r="2">
      <c t="s" s="3" r="A2">
        <v>376</v>
      </c>
    </row>
    <row spans="1:4" r="3">
      <c t="s" s="4" r="A3">
        <v>377</v>
      </c>
      <c t="n" s="7" r="C3">
        <v>3152</v>
      </c>
      <c t="n" s="7" r="D3">
        <v>258</v>
      </c>
    </row>
    <row spans="1:4" r="4">
      <c t="s" s="4" r="A4">
        <v>378</v>
      </c>
      <c t="n" s="6" r="C4">
        <v>0</v>
      </c>
      <c t="n" s="6" r="D4">
        <v>0</v>
      </c>
    </row>
    <row spans="1:4" r="5">
      <c t="s" s="4" r="A5">
        <v>379</v>
      </c>
      <c t="n" s="6" r="C5">
        <v>3152</v>
      </c>
      <c t="n" s="6" r="D5">
        <v>258</v>
      </c>
    </row>
    <row spans="1:4" r="6">
      <c t="s" s="4" r="A6">
        <v>380</v>
      </c>
      <c t="s" s="4" r="B6">
        <v>61</v>
      </c>
      <c t="n" s="6" r="C6">
        <v>-1186</v>
      </c>
      <c t="n" s="6" r="D6">
        <v>-116</v>
      </c>
    </row>
    <row spans="1:4" r="7">
      <c t="s" s="4" r="A7">
        <v>381</v>
      </c>
      <c t="n" s="6" r="C7">
        <v>0</v>
      </c>
      <c t="n" s="6" r="D7">
        <v>0</v>
      </c>
    </row>
    <row spans="1:4" r="8">
      <c t="s" s="4" r="A8">
        <v>382</v>
      </c>
      <c t="n" s="7" r="C8">
        <v>1966</v>
      </c>
      <c t="n" s="7" r="D8">
        <v>142</v>
      </c>
    </row>
    <row spans="1:4" r="9">
      <c t="n" r="A9"/>
    </row>
    <row spans="1:4" r="10">
      <c t="s" s="4" r="A10">
        <v>61</v>
      </c>
      <c t="s" s="4" r="B10">
        <v>383</v>
      </c>
    </row>
  </sheetData>
  <mergeCells count="3">
    <mergeCell ref="A1:B1"/>
    <mergeCell ref="A9:C9"/>
    <mergeCell ref="B10:C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4</v>
      </c>
      <c t="s" s="2" r="C1">
        <v>2</v>
      </c>
      <c t="s" s="2" r="D1">
        <v>75</v>
      </c>
    </row>
    <row spans="1:4" r="2">
      <c t="s" s="3" r="A2">
        <v>385</v>
      </c>
    </row>
    <row spans="1:4" r="3">
      <c t="s" s="4" r="A3">
        <v>378</v>
      </c>
      <c t="n" s="7" r="C3">
        <v>-1904</v>
      </c>
      <c t="n" s="7" r="D3">
        <v>-239</v>
      </c>
    </row>
    <row spans="1:4" r="4">
      <c t="s" s="4" r="A4">
        <v>377</v>
      </c>
      <c t="n" s="6" r="C4">
        <v>0</v>
      </c>
      <c t="n" s="6" r="D4">
        <v>0</v>
      </c>
    </row>
    <row spans="1:4" r="5">
      <c t="s" s="4" r="A5">
        <v>386</v>
      </c>
      <c t="n" s="6" r="C5">
        <v>-1904</v>
      </c>
      <c t="n" s="6" r="D5">
        <v>-239</v>
      </c>
    </row>
    <row spans="1:4" r="6">
      <c t="s" s="4" r="A6">
        <v>387</v>
      </c>
      <c t="s" s="4" r="B6">
        <v>61</v>
      </c>
      <c t="n" s="6" r="C6">
        <v>1186</v>
      </c>
      <c t="n" s="6" r="D6">
        <v>116</v>
      </c>
    </row>
    <row spans="1:4" r="7">
      <c t="s" s="4" r="A7">
        <v>388</v>
      </c>
      <c t="n" s="6" r="C7">
        <v>0</v>
      </c>
      <c t="n" s="6" r="D7">
        <v>0</v>
      </c>
    </row>
    <row spans="1:4" r="8">
      <c t="s" s="4" r="A8">
        <v>389</v>
      </c>
      <c t="n" s="7" r="C8">
        <v>-718</v>
      </c>
      <c t="n" s="7" r="D8">
        <v>-123</v>
      </c>
    </row>
    <row spans="1:4" r="9">
      <c t="n" r="A9"/>
    </row>
    <row spans="1:4" r="10">
      <c t="s" s="4" r="A10">
        <v>61</v>
      </c>
      <c t="s" s="4" r="B10">
        <v>390</v>
      </c>
    </row>
  </sheetData>
  <mergeCells count="3">
    <mergeCell ref="A1:B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spans="1:2" r="1">
      <c t="s" s="1" r="A1">
        <v>391</v>
      </c>
      <c t="s" s="2" r="B1">
        <v>1</v>
      </c>
    </row>
    <row spans="1:2" r="2">
      <c t="s" s="2" r="B2">
        <v>392</v>
      </c>
    </row>
    <row spans="1:2" r="3">
      <c t="s" s="3" r="A3">
        <v>393</v>
      </c>
    </row>
    <row spans="1:2" r="4">
      <c t="s" s="4" r="A4">
        <v>394</v>
      </c>
      <c t="n" s="7" r="B4">
        <v>101817</v>
      </c>
    </row>
    <row spans="1:2" r="5">
      <c t="s" s="4" r="A5">
        <v>395</v>
      </c>
      <c t="n" s="6" r="B5">
        <v>1059</v>
      </c>
    </row>
    <row spans="1:2" r="6">
      <c t="s" s="4" r="A6">
        <v>396</v>
      </c>
      <c t="n" s="6" r="B6">
        <v>102876</v>
      </c>
    </row>
    <row spans="1:2" r="7">
      <c t="s" s="4" r="A7">
        <v>397</v>
      </c>
    </row>
    <row spans="1:2" r="8">
      <c t="s" s="3" r="A8">
        <v>393</v>
      </c>
    </row>
    <row spans="1:2" r="9">
      <c t="s" s="4" r="A9">
        <v>394</v>
      </c>
      <c t="n" s="6" r="B9">
        <v>95454</v>
      </c>
    </row>
    <row spans="1:2" r="10">
      <c t="s" s="4" r="A10">
        <v>395</v>
      </c>
      <c t="n" s="6" r="B10">
        <v>1059</v>
      </c>
    </row>
    <row spans="1:2" r="11">
      <c t="s" s="4" r="A11">
        <v>396</v>
      </c>
      <c t="n" s="6" r="B11">
        <v>96513</v>
      </c>
    </row>
    <row spans="1:2" r="12">
      <c t="s" s="4" r="A12">
        <v>398</v>
      </c>
    </row>
    <row spans="1:2" r="13">
      <c t="s" s="3" r="A13">
        <v>393</v>
      </c>
    </row>
    <row spans="1:2" r="14">
      <c t="s" s="4" r="A14">
        <v>394</v>
      </c>
      <c t="n" s="6" r="B14">
        <v>6363</v>
      </c>
    </row>
    <row spans="1:2" r="15">
      <c t="s" s="4" r="A15">
        <v>395</v>
      </c>
      <c t="n" s="6" r="B15">
        <v>0</v>
      </c>
    </row>
    <row spans="1:2" r="16">
      <c t="s" s="4" r="A16">
        <v>396</v>
      </c>
      <c t="n" s="7" r="B16">
        <v>6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399</v>
      </c>
      <c t="s" s="2" r="C1">
        <v>1</v>
      </c>
    </row>
    <row spans="1:5" r="2">
      <c t="s" s="2" r="C2">
        <v>2</v>
      </c>
      <c t="s" s="2" r="D2">
        <v>28</v>
      </c>
      <c t="s" s="2" r="E2">
        <v>75</v>
      </c>
    </row>
    <row spans="1:5" r="3">
      <c t="s" s="3" r="A3">
        <v>400</v>
      </c>
    </row>
    <row spans="1:5" r="4">
      <c t="s" s="4" r="A4">
        <v>401</v>
      </c>
      <c t="s" s="4" r="B4">
        <v>61</v>
      </c>
      <c t="n" s="7" r="C4">
        <v>88297</v>
      </c>
      <c t="n" s="7" r="E4">
        <v>88238</v>
      </c>
    </row>
    <row spans="1:5" r="5">
      <c t="s" s="4" r="A5">
        <v>402</v>
      </c>
      <c t="s" s="4" r="B5">
        <v>61</v>
      </c>
      <c t="n" s="6" r="C5">
        <v>-69787</v>
      </c>
      <c t="n" s="6" r="E5">
        <v>-65462</v>
      </c>
    </row>
    <row spans="1:5" r="6">
      <c t="s" s="4" r="A6">
        <v>403</v>
      </c>
      <c t="s" s="4" r="B6">
        <v>61</v>
      </c>
      <c t="n" s="6" r="C6">
        <v>18510</v>
      </c>
      <c t="n" s="6" r="E6">
        <v>22776</v>
      </c>
    </row>
    <row spans="1:5" r="7">
      <c t="s" s="4" r="A7">
        <v>404</v>
      </c>
      <c t="n" s="6" r="C7">
        <v>4169</v>
      </c>
      <c t="n" s="7" r="D7">
        <v>4216</v>
      </c>
    </row>
    <row spans="1:5" r="8">
      <c t="s" s="3" r="A8">
        <v>405</v>
      </c>
    </row>
    <row spans="1:5" r="9">
      <c t="s" s="4" r="A9">
        <v>406</v>
      </c>
      <c t="n" s="6" r="C9">
        <v>3925</v>
      </c>
    </row>
    <row spans="1:5" r="10">
      <c t="n" s="6" r="A10">
        <v>2017</v>
      </c>
      <c t="n" s="6" r="C10">
        <v>7136</v>
      </c>
    </row>
    <row spans="1:5" r="11">
      <c t="n" s="6" r="A11">
        <v>2018</v>
      </c>
      <c t="n" s="6" r="C11">
        <v>4362</v>
      </c>
    </row>
    <row spans="1:5" r="12">
      <c t="n" s="6" r="A12">
        <v>2019</v>
      </c>
      <c t="n" s="6" r="C12">
        <v>2228</v>
      </c>
    </row>
    <row spans="1:5" r="13">
      <c t="n" s="6" r="A13">
        <v>2020</v>
      </c>
      <c t="n" s="6" r="C13">
        <v>696</v>
      </c>
    </row>
    <row spans="1:5" r="14">
      <c t="n" s="6" r="A14">
        <v>2021</v>
      </c>
      <c t="n" s="6" r="C14">
        <v>54</v>
      </c>
    </row>
    <row spans="1:5" r="15">
      <c t="s" s="4" r="A15">
        <v>407</v>
      </c>
      <c t="n" s="6" r="C15">
        <v>109</v>
      </c>
    </row>
    <row spans="1:5" r="16">
      <c t="s" s="4" r="A16">
        <v>403</v>
      </c>
      <c t="s" s="4" r="B16">
        <v>61</v>
      </c>
      <c t="n" s="6" r="C16">
        <v>18510</v>
      </c>
      <c t="n" s="6" r="E16">
        <v>22776</v>
      </c>
    </row>
    <row spans="1:5" r="17">
      <c t="s" s="4" r="A17">
        <v>408</v>
      </c>
      <c t="n" s="6" r="C17">
        <v>100</v>
      </c>
      <c t="n" s="6" r="D17">
        <v>3500</v>
      </c>
    </row>
    <row spans="1:5" r="18">
      <c t="s" s="4" r="A18">
        <v>409</v>
      </c>
    </row>
    <row spans="1:5" r="19">
      <c t="s" s="3" r="A19">
        <v>400</v>
      </c>
    </row>
    <row spans="1:5" r="20">
      <c t="s" s="4" r="A20">
        <v>404</v>
      </c>
      <c t="n" s="6" r="C20">
        <v>3100</v>
      </c>
      <c t="n" s="7" r="D20">
        <v>3300</v>
      </c>
    </row>
    <row spans="1:5" r="21">
      <c t="s" s="4" r="A21">
        <v>410</v>
      </c>
    </row>
    <row spans="1:5" r="22">
      <c t="s" s="3" r="A22">
        <v>400</v>
      </c>
    </row>
    <row spans="1:5" r="23">
      <c t="s" s="4" r="A23">
        <v>401</v>
      </c>
      <c t="n" s="6" r="C23">
        <v>71384</v>
      </c>
      <c t="n" s="6" r="E23">
        <v>71365</v>
      </c>
    </row>
    <row spans="1:5" r="24">
      <c t="s" s="4" r="A24">
        <v>402</v>
      </c>
      <c t="n" s="6" r="C24">
        <v>-58701</v>
      </c>
      <c t="n" s="6" r="E24">
        <v>-55452</v>
      </c>
    </row>
    <row spans="1:5" r="25">
      <c t="s" s="4" r="A25">
        <v>403</v>
      </c>
      <c t="n" s="6" r="C25">
        <v>12683</v>
      </c>
      <c t="n" s="6" r="E25">
        <v>15913</v>
      </c>
    </row>
    <row spans="1:5" r="26">
      <c t="s" s="3" r="A26">
        <v>405</v>
      </c>
    </row>
    <row spans="1:5" r="27">
      <c t="s" s="4" r="A27">
        <v>403</v>
      </c>
      <c t="n" s="6" r="C27">
        <v>12683</v>
      </c>
      <c t="n" s="6" r="E27">
        <v>15913</v>
      </c>
    </row>
    <row spans="1:5" r="28">
      <c t="s" s="4" r="A28">
        <v>411</v>
      </c>
    </row>
    <row spans="1:5" r="29">
      <c t="s" s="3" r="A29">
        <v>400</v>
      </c>
    </row>
    <row spans="1:5" r="30">
      <c t="s" s="4" r="A30">
        <v>401</v>
      </c>
      <c t="n" s="6" r="C30">
        <v>16141</v>
      </c>
      <c t="n" s="6" r="E30">
        <v>16099</v>
      </c>
    </row>
    <row spans="1:5" r="31">
      <c t="s" s="4" r="A31">
        <v>402</v>
      </c>
      <c t="n" s="6" r="C31">
        <v>-10733</v>
      </c>
      <c t="n" s="6" r="E31">
        <v>-9661</v>
      </c>
    </row>
    <row spans="1:5" r="32">
      <c t="s" s="4" r="A32">
        <v>403</v>
      </c>
      <c t="n" s="6" r="C32">
        <v>5408</v>
      </c>
      <c t="n" s="6" r="E32">
        <v>6438</v>
      </c>
    </row>
    <row spans="1:5" r="33">
      <c t="s" s="3" r="A33">
        <v>405</v>
      </c>
    </row>
    <row spans="1:5" r="34">
      <c t="s" s="4" r="A34">
        <v>403</v>
      </c>
      <c t="n" s="6" r="C34">
        <v>5408</v>
      </c>
      <c t="n" s="6" r="E34">
        <v>6438</v>
      </c>
    </row>
    <row spans="1:5" r="35">
      <c t="s" s="4" r="A35">
        <v>412</v>
      </c>
    </row>
    <row spans="1:5" r="36">
      <c t="s" s="3" r="A36">
        <v>400</v>
      </c>
    </row>
    <row spans="1:5" r="37">
      <c t="s" s="4" r="A37">
        <v>401</v>
      </c>
      <c t="n" s="6" r="C37">
        <v>393</v>
      </c>
      <c t="n" s="6" r="E37">
        <v>399</v>
      </c>
    </row>
    <row spans="1:5" r="38">
      <c t="s" s="4" r="A38">
        <v>402</v>
      </c>
      <c t="n" s="6" r="C38">
        <v>-353</v>
      </c>
      <c t="n" s="6" r="E38">
        <v>-349</v>
      </c>
    </row>
    <row spans="1:5" r="39">
      <c t="s" s="4" r="A39">
        <v>403</v>
      </c>
      <c t="n" s="6" r="C39">
        <v>40</v>
      </c>
      <c t="n" s="6" r="E39">
        <v>50</v>
      </c>
    </row>
    <row spans="1:5" r="40">
      <c t="s" s="3" r="A40">
        <v>405</v>
      </c>
    </row>
    <row spans="1:5" r="41">
      <c t="s" s="4" r="A41">
        <v>403</v>
      </c>
      <c t="n" s="6" r="C41">
        <v>40</v>
      </c>
      <c t="n" s="6" r="E41">
        <v>50</v>
      </c>
    </row>
    <row spans="1:5" r="42">
      <c t="s" s="4" r="A42">
        <v>413</v>
      </c>
    </row>
    <row spans="1:5" r="43">
      <c t="s" s="3" r="A43">
        <v>400</v>
      </c>
    </row>
    <row spans="1:5" r="44">
      <c t="s" s="4" r="A44">
        <v>401</v>
      </c>
      <c t="n" s="6" r="C44">
        <v>379</v>
      </c>
      <c t="n" s="6" r="E44">
        <v>375</v>
      </c>
    </row>
    <row spans="1:5" r="45">
      <c t="s" s="4" r="A45">
        <v>402</v>
      </c>
      <c t="n" s="6" r="C45">
        <v>0</v>
      </c>
      <c t="n" s="6" r="E45">
        <v>0</v>
      </c>
    </row>
    <row spans="1:5" r="46">
      <c t="s" s="4" r="A46">
        <v>403</v>
      </c>
      <c t="n" s="6" r="C46">
        <v>379</v>
      </c>
      <c t="n" s="6" r="E46">
        <v>375</v>
      </c>
    </row>
    <row spans="1:5" r="47">
      <c t="s" s="3" r="A47">
        <v>405</v>
      </c>
    </row>
    <row spans="1:5" r="48">
      <c t="s" s="4" r="A48">
        <v>403</v>
      </c>
      <c t="n" s="7" r="C48">
        <v>379</v>
      </c>
      <c t="n" s="7" r="E48">
        <v>375</v>
      </c>
    </row>
    <row spans="1:5" r="49">
      <c t="n" r="A49"/>
    </row>
    <row spans="1:5" r="50">
      <c t="s" s="4" r="A50">
        <v>61</v>
      </c>
      <c t="s" s="4" r="B50">
        <v>414</v>
      </c>
    </row>
  </sheetData>
  <mergeCells count="4">
    <mergeCell ref="A1:B2"/>
    <mergeCell ref="C1:D1"/>
    <mergeCell ref="A49:D49"/>
    <mergeCell ref="B50:D5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5</v>
      </c>
      <c t="s" s="2" r="B1">
        <v>1</v>
      </c>
    </row>
    <row spans="1:4" r="2">
      <c t="s" s="2" r="B2">
        <v>2</v>
      </c>
      <c t="s" s="2" r="C2">
        <v>28</v>
      </c>
      <c t="s" s="2" r="D2">
        <v>75</v>
      </c>
    </row>
    <row spans="1:4" r="3">
      <c t="s" s="3" r="A3">
        <v>416</v>
      </c>
    </row>
    <row spans="1:4" r="4">
      <c t="s" s="4" r="A4">
        <v>417</v>
      </c>
      <c t="n" s="7" r="B4">
        <v>54339</v>
      </c>
      <c t="n" s="7" r="D4">
        <v>50182</v>
      </c>
    </row>
    <row spans="1:4" r="5">
      <c t="s" s="4" r="A5">
        <v>418</v>
      </c>
      <c t="n" s="6" r="B5">
        <v>70632</v>
      </c>
      <c t="n" s="6" r="D5">
        <v>56225</v>
      </c>
    </row>
    <row spans="1:4" r="6">
      <c t="s" s="4" r="A6">
        <v>419</v>
      </c>
      <c t="n" s="6" r="B6">
        <v>54096</v>
      </c>
      <c t="n" s="6" r="D6">
        <v>50207</v>
      </c>
    </row>
    <row spans="1:4" r="7">
      <c t="s" s="4" r="A7">
        <v>420</v>
      </c>
      <c t="n" s="6" r="B7">
        <v>179067</v>
      </c>
      <c t="n" s="6" r="D7">
        <v>156614</v>
      </c>
    </row>
    <row spans="1:4" r="8">
      <c t="s" s="3" r="A8">
        <v>421</v>
      </c>
    </row>
    <row spans="1:4" r="9">
      <c t="s" s="4" r="A9">
        <v>422</v>
      </c>
      <c t="n" s="6" r="B9">
        <v>9880</v>
      </c>
      <c t="n" s="6" r="D9">
        <v>8846</v>
      </c>
    </row>
    <row spans="1:4" r="10">
      <c t="s" s="4" r="A10">
        <v>423</v>
      </c>
      <c t="n" s="6" r="B10">
        <v>7177</v>
      </c>
      <c t="n" s="6" r="D10">
        <v>6574</v>
      </c>
    </row>
    <row spans="1:4" r="11">
      <c t="s" s="4" r="A11">
        <v>424</v>
      </c>
      <c t="n" s="6" r="B11">
        <v>17545</v>
      </c>
      <c t="n" s="6" r="D11">
        <v>12874</v>
      </c>
    </row>
    <row spans="1:4" r="12">
      <c t="s" s="4" r="A12">
        <v>425</v>
      </c>
      <c t="n" s="6" r="B12">
        <v>34602</v>
      </c>
      <c t="n" s="6" r="D12">
        <v>28294</v>
      </c>
    </row>
    <row spans="1:4" r="13">
      <c t="s" s="3" r="A13">
        <v>426</v>
      </c>
    </row>
    <row spans="1:4" r="14">
      <c t="s" s="4" r="A14">
        <v>427</v>
      </c>
      <c t="n" s="6" r="B14">
        <v>23352</v>
      </c>
      <c t="n" s="6" r="D14">
        <v>25131</v>
      </c>
    </row>
    <row spans="1:4" r="15">
      <c t="s" s="4" r="A15">
        <v>428</v>
      </c>
      <c t="n" s="6" r="B15">
        <v>64027</v>
      </c>
      <c t="n" s="6" r="D15">
        <v>60254</v>
      </c>
    </row>
    <row spans="1:4" r="16">
      <c t="s" s="4" r="A16">
        <v>86</v>
      </c>
      <c t="n" s="6" r="B16">
        <v>6067</v>
      </c>
      <c t="n" s="6" r="D16">
        <v>3841</v>
      </c>
    </row>
    <row spans="1:4" r="17">
      <c t="s" s="4" r="A17">
        <v>429</v>
      </c>
      <c t="n" s="6" r="B17">
        <v>93446</v>
      </c>
      <c t="n" s="6" r="D17">
        <v>89226</v>
      </c>
    </row>
    <row spans="1:4" r="18">
      <c t="s" s="3" r="A18">
        <v>430</v>
      </c>
    </row>
    <row spans="1:4" r="19">
      <c t="s" s="4" r="A19">
        <v>431</v>
      </c>
      <c t="n" s="6" r="B19">
        <v>37706</v>
      </c>
      <c t="n" s="6" r="D19">
        <v>35504</v>
      </c>
    </row>
    <row spans="1:4" r="20">
      <c t="s" s="4" r="A20">
        <v>432</v>
      </c>
      <c t="n" s="6" r="B20">
        <v>17772</v>
      </c>
      <c t="n" s="6" r="D20">
        <v>16474</v>
      </c>
    </row>
    <row spans="1:4" r="21">
      <c t="s" s="4" r="A21">
        <v>433</v>
      </c>
      <c t="n" s="6" r="B21">
        <v>14972</v>
      </c>
      <c t="n" s="6" r="D21">
        <v>15308</v>
      </c>
    </row>
    <row spans="1:4" r="22">
      <c t="s" s="4" r="A22">
        <v>434</v>
      </c>
      <c t="n" s="6" r="B22">
        <v>11908</v>
      </c>
      <c t="n" s="6" r="D22">
        <v>10965</v>
      </c>
    </row>
    <row spans="1:4" r="23">
      <c t="s" s="4" r="A23">
        <v>435</v>
      </c>
      <c t="n" s="6" r="B23">
        <v>5586</v>
      </c>
      <c t="n" s="6" r="D23">
        <v>4888</v>
      </c>
    </row>
    <row spans="1:4" r="24">
      <c t="s" s="4" r="A24">
        <v>436</v>
      </c>
      <c t="n" s="6" r="B24">
        <v>1864</v>
      </c>
      <c t="n" s="6" r="D24">
        <v>1793</v>
      </c>
    </row>
    <row spans="1:4" r="25">
      <c t="s" s="4" r="A25">
        <v>437</v>
      </c>
      <c t="n" s="6" r="B25">
        <v>89808</v>
      </c>
      <c t="n" s="6" r="D25">
        <v>84932</v>
      </c>
    </row>
    <row spans="1:4" r="26">
      <c t="s" s="3" r="A26">
        <v>438</v>
      </c>
    </row>
    <row spans="1:4" r="27">
      <c t="s" s="4" r="A27">
        <v>439</v>
      </c>
      <c t="n" s="6" r="B27">
        <v>15308</v>
      </c>
      <c t="n" s="7" r="C27">
        <v>16961</v>
      </c>
    </row>
    <row spans="1:4" r="28">
      <c t="s" s="4" r="A28">
        <v>440</v>
      </c>
      <c t="n" s="6" r="B28">
        <v>10412</v>
      </c>
      <c t="n" s="6" r="C28">
        <v>11618</v>
      </c>
    </row>
    <row spans="1:4" r="29">
      <c t="s" s="4" r="A29">
        <v>441</v>
      </c>
      <c t="n" s="6" r="B29">
        <v>-10693</v>
      </c>
      <c t="n" s="6" r="C29">
        <v>-10822</v>
      </c>
    </row>
    <row spans="1:4" r="30">
      <c t="s" s="4" r="A30">
        <v>442</v>
      </c>
      <c t="n" s="6" r="B30">
        <v>-55</v>
      </c>
      <c t="n" s="6" r="C30">
        <v>-1816</v>
      </c>
    </row>
    <row spans="1:4" r="31">
      <c t="s" s="4" r="A31">
        <v>443</v>
      </c>
      <c t="n" s="6" r="B31">
        <v>14972</v>
      </c>
      <c t="n" s="7" r="C31">
        <v>15941</v>
      </c>
    </row>
    <row spans="1:4" r="32">
      <c t="s" s="3" r="A32">
        <v>444</v>
      </c>
    </row>
    <row spans="1:4" r="33">
      <c t="s" s="4" r="A33">
        <v>445</v>
      </c>
      <c t="n" s="6" r="B33">
        <v>7823</v>
      </c>
      <c t="n" s="6" r="D33">
        <v>7651</v>
      </c>
    </row>
    <row spans="1:4" r="34">
      <c t="s" s="4" r="A34">
        <v>446</v>
      </c>
      <c t="n" s="6" r="B34">
        <v>24938</v>
      </c>
      <c t="n" s="6" r="D34">
        <v>26691</v>
      </c>
    </row>
    <row spans="1:4" r="35">
      <c t="s" s="4" r="A35">
        <v>447</v>
      </c>
      <c t="n" s="6" r="B35">
        <v>2259</v>
      </c>
      <c t="n" s="6" r="D35">
        <v>2717</v>
      </c>
    </row>
    <row spans="1:4" r="36">
      <c t="s" s="4" r="A36">
        <v>432</v>
      </c>
      <c t="n" s="6" r="B36">
        <v>3722</v>
      </c>
      <c t="n" s="6" r="D36">
        <v>3149</v>
      </c>
    </row>
    <row spans="1:4" r="37">
      <c t="s" s="4" r="A37">
        <v>448</v>
      </c>
      <c t="n" s="6" r="B37">
        <v>2726</v>
      </c>
      <c t="n" s="6" r="D37">
        <v>2654</v>
      </c>
    </row>
    <row spans="1:4" r="38">
      <c t="s" s="4" r="A38">
        <v>94</v>
      </c>
      <c t="n" s="6" r="B38">
        <v>7715</v>
      </c>
      <c t="n" s="6" r="D38">
        <v>7077</v>
      </c>
    </row>
    <row spans="1:4" r="39">
      <c t="s" s="4" r="A39">
        <v>449</v>
      </c>
      <c t="n" s="6" r="B39">
        <v>49183</v>
      </c>
      <c t="n" s="7" r="D39">
        <v>49939</v>
      </c>
    </row>
    <row spans="1:4" r="40">
      <c t="s" s="4" r="A40">
        <v>450</v>
      </c>
      <c t="n" s="6" r="B40">
        <v>850000</v>
      </c>
    </row>
    <row spans="1:4" r="41">
      <c t="s" s="4" r="A41">
        <v>451</v>
      </c>
      <c t="n" s="7" r="B41">
        <v>21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52</v>
      </c>
      <c t="s" s="2" r="B1">
        <v>392</v>
      </c>
    </row>
    <row spans="1:2" r="2">
      <c t="s" s="3" r="A2">
        <v>453</v>
      </c>
    </row>
    <row spans="1:2" r="3">
      <c t="s" s="4" r="A3">
        <v>450</v>
      </c>
      <c t="n" s="7" r="B3">
        <v>850000</v>
      </c>
    </row>
    <row spans="1:2" r="4">
      <c t="s" s="4" r="A4">
        <v>451</v>
      </c>
      <c t="n" s="6" r="B4">
        <v>2137</v>
      </c>
    </row>
    <row spans="1:2" r="5">
      <c t="s" s="4" r="A5">
        <v>454</v>
      </c>
    </row>
    <row spans="1:2" r="6">
      <c t="s" s="3" r="A6">
        <v>453</v>
      </c>
    </row>
    <row spans="1:2" r="7">
      <c t="s" s="4" r="A7">
        <v>450</v>
      </c>
      <c t="n" s="6" r="B7">
        <v>13700</v>
      </c>
    </row>
    <row spans="1:2" r="8">
      <c t="s" s="4" r="A8">
        <v>455</v>
      </c>
      <c t="n" s="6" r="B8">
        <v>2000</v>
      </c>
    </row>
    <row spans="1:2" r="9">
      <c t="s" s="4" r="A9">
        <v>456</v>
      </c>
    </row>
    <row spans="1:2" r="10">
      <c t="s" s="3" r="A10">
        <v>453</v>
      </c>
    </row>
    <row spans="1:2" r="11">
      <c t="s" s="4" r="A11">
        <v>457</v>
      </c>
      <c t="n" s="6" r="B11">
        <v>5000</v>
      </c>
    </row>
    <row spans="1:2" r="12">
      <c t="s" s="4" r="A12">
        <v>458</v>
      </c>
      <c t="n" s="6" r="B12">
        <v>1100</v>
      </c>
    </row>
    <row spans="1:2" r="13">
      <c t="s" s="4" r="A13">
        <v>459</v>
      </c>
    </row>
    <row spans="1:2" r="14">
      <c t="s" s="3" r="A14">
        <v>453</v>
      </c>
    </row>
    <row spans="1:2" r="15">
      <c t="s" s="4" r="A15">
        <v>450</v>
      </c>
      <c t="n" s="7" r="B15">
        <v>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27</v>
      </c>
      <c t="s" s="2" r="D1">
        <v>1</v>
      </c>
    </row>
    <row spans="1:5" r="2">
      <c t="s" s="2" r="B2">
        <v>2</v>
      </c>
      <c t="s" s="2" r="C2">
        <v>28</v>
      </c>
      <c t="s" s="2" r="D2">
        <v>2</v>
      </c>
      <c t="s" s="2" r="E2">
        <v>28</v>
      </c>
    </row>
    <row spans="1:5" r="3">
      <c t="s" s="4" r="A3">
        <v>461</v>
      </c>
    </row>
    <row spans="1:5" r="4">
      <c t="s" s="3" r="A4">
        <v>462</v>
      </c>
    </row>
    <row spans="1:5" r="5">
      <c t="s" s="4" r="A5">
        <v>463</v>
      </c>
      <c t="s" s="4" r="B5">
        <v>464</v>
      </c>
      <c t="s" s="4" r="C5">
        <v>464</v>
      </c>
      <c t="s" s="4" r="D5">
        <v>464</v>
      </c>
      <c t="s" s="4" r="E5">
        <v>464</v>
      </c>
    </row>
    <row spans="1:5" r="6">
      <c t="s" s="4" r="A6">
        <v>465</v>
      </c>
      <c t="s" s="4" r="B6">
        <v>466</v>
      </c>
      <c t="s" s="4" r="C6">
        <v>467</v>
      </c>
      <c t="s" s="4" r="D6">
        <v>468</v>
      </c>
      <c t="s" s="4" r="E6">
        <v>467</v>
      </c>
    </row>
    <row spans="1:5" r="7">
      <c t="s" s="4" r="A7">
        <v>469</v>
      </c>
      <c t="s" s="4" r="B7">
        <v>470</v>
      </c>
      <c t="s" s="4" r="C7">
        <v>471</v>
      </c>
      <c t="s" s="4" r="D7">
        <v>472</v>
      </c>
      <c t="s" s="4" r="E7">
        <v>471</v>
      </c>
    </row>
    <row spans="1:5" r="8">
      <c t="s" s="4" r="A8">
        <v>473</v>
      </c>
      <c t="s" s="4" r="B8">
        <v>474</v>
      </c>
      <c t="s" s="4" r="C8">
        <v>474</v>
      </c>
      <c t="s" s="4" r="D8">
        <v>474</v>
      </c>
      <c t="s" s="4" r="E8">
        <v>474</v>
      </c>
    </row>
    <row spans="1:5" r="9">
      <c t="s" s="4" r="A9">
        <v>475</v>
      </c>
      <c t="n" s="8" r="B9">
        <v>12.5</v>
      </c>
      <c t="n" s="8" r="C9">
        <v>14.26</v>
      </c>
      <c t="n" s="8" r="D9">
        <v>12.89</v>
      </c>
      <c t="n" s="8" r="E9">
        <v>14.11</v>
      </c>
    </row>
    <row spans="1:5" r="10">
      <c t="s" s="4" r="A10">
        <v>476</v>
      </c>
    </row>
    <row spans="1:5" r="11">
      <c t="s" s="3" r="A11">
        <v>462</v>
      </c>
    </row>
    <row spans="1:5" r="12">
      <c t="s" s="4" r="A12">
        <v>465</v>
      </c>
      <c t="s" s="4" r="D12">
        <v>477</v>
      </c>
      <c t="s" s="4" r="E12">
        <v>478</v>
      </c>
    </row>
    <row spans="1:5" r="13">
      <c t="s" s="4" r="A13">
        <v>469</v>
      </c>
      <c t="s" s="4" r="D13">
        <v>479</v>
      </c>
      <c t="s" s="4" r="E13">
        <v>480</v>
      </c>
    </row>
    <row spans="1:5" r="14">
      <c t="s" s="4" r="A14">
        <v>475</v>
      </c>
      <c t="n" s="8" r="D14">
        <v>74.48</v>
      </c>
      <c t="n" s="8" r="E14">
        <v>70.56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481</v>
      </c>
      <c t="s" s="2" r="B1">
        <v>27</v>
      </c>
      <c t="s" s="2" r="D1">
        <v>1</v>
      </c>
    </row>
    <row spans="1:5" r="2">
      <c t="s" s="2" r="B2">
        <v>2</v>
      </c>
      <c t="s" s="2" r="C2">
        <v>28</v>
      </c>
      <c t="s" s="2" r="D2">
        <v>2</v>
      </c>
      <c t="s" s="2" r="E2">
        <v>28</v>
      </c>
    </row>
    <row spans="1:5" r="3">
      <c t="s" s="3" r="A3">
        <v>482</v>
      </c>
    </row>
    <row spans="1:5" r="4">
      <c t="s" s="4" r="A4">
        <v>483</v>
      </c>
      <c t="n" s="6" r="D4">
        <v>0</v>
      </c>
    </row>
    <row spans="1:5" r="5">
      <c t="s" s="4" r="A5">
        <v>484</v>
      </c>
      <c t="n" s="7" r="B5">
        <v>-3876</v>
      </c>
      <c t="n" s="7" r="C5">
        <v>-3479</v>
      </c>
      <c t="n" s="7" r="D5">
        <v>-7270</v>
      </c>
      <c t="n" s="7" r="E5">
        <v>-7439</v>
      </c>
    </row>
    <row spans="1:5" r="6">
      <c t="s" s="4" r="A6">
        <v>485</v>
      </c>
      <c t="n" s="6" r="B6">
        <v>700</v>
      </c>
      <c t="n" s="6" r="C6">
        <v>700</v>
      </c>
      <c t="n" s="6" r="D6">
        <v>1300</v>
      </c>
      <c t="n" s="6" r="E6">
        <v>1400</v>
      </c>
    </row>
    <row spans="1:5" r="7">
      <c t="s" s="4" r="A7">
        <v>486</v>
      </c>
      <c t="n" s="6" r="B7">
        <v>600</v>
      </c>
      <c t="n" s="6" r="C7">
        <v>700</v>
      </c>
      <c t="n" s="6" r="D7">
        <v>1200</v>
      </c>
      <c t="n" s="6" r="E7">
        <v>1300</v>
      </c>
    </row>
    <row spans="1:5" r="8">
      <c t="s" s="4" r="A8">
        <v>487</v>
      </c>
      <c t="n" s="6" r="B8">
        <v>31000</v>
      </c>
      <c t="n" s="6" r="D8">
        <v>31000</v>
      </c>
    </row>
    <row spans="1:5" r="9">
      <c t="s" s="4" r="A9">
        <v>488</v>
      </c>
      <c t="n" s="6" r="B9">
        <v>1400</v>
      </c>
      <c t="n" s="7" r="D9">
        <v>1400</v>
      </c>
    </row>
    <row spans="1:5" r="10">
      <c t="s" s="4" r="A10">
        <v>489</v>
      </c>
      <c t="s" s="4" r="D10">
        <v>490</v>
      </c>
    </row>
    <row spans="1:5" r="11">
      <c t="s" s="4" r="A11">
        <v>491</v>
      </c>
    </row>
    <row spans="1:5" r="12">
      <c t="s" s="3" r="A12">
        <v>482</v>
      </c>
    </row>
    <row spans="1:5" r="13">
      <c t="s" s="4" r="A13">
        <v>484</v>
      </c>
      <c t="n" s="6" r="B13">
        <v>-594</v>
      </c>
      <c t="n" s="6" r="C13">
        <v>-676</v>
      </c>
      <c t="n" s="7" r="D13">
        <v>-1199</v>
      </c>
      <c t="n" s="6" r="E13">
        <v>-1273</v>
      </c>
    </row>
    <row spans="1:5" r="14">
      <c t="s" s="4" r="A14">
        <v>34</v>
      </c>
    </row>
    <row spans="1:5" r="15">
      <c t="s" s="3" r="A15">
        <v>482</v>
      </c>
    </row>
    <row spans="1:5" r="16">
      <c t="s" s="4" r="A16">
        <v>484</v>
      </c>
      <c t="n" s="6" r="B16">
        <v>-610</v>
      </c>
      <c t="n" s="6" r="C16">
        <v>-556</v>
      </c>
      <c t="n" s="6" r="D16">
        <v>-1036</v>
      </c>
      <c t="n" s="6" r="E16">
        <v>-886</v>
      </c>
    </row>
    <row spans="1:5" r="17">
      <c t="s" s="4" r="A17">
        <v>35</v>
      </c>
    </row>
    <row spans="1:5" r="18">
      <c t="s" s="3" r="A18">
        <v>482</v>
      </c>
    </row>
    <row spans="1:5" r="19">
      <c t="s" s="4" r="A19">
        <v>484</v>
      </c>
      <c t="n" s="6" r="B19">
        <v>-4183</v>
      </c>
      <c t="n" s="6" r="C19">
        <v>-3550</v>
      </c>
      <c t="n" s="6" r="D19">
        <v>-6897</v>
      </c>
      <c t="n" s="6" r="E19">
        <v>-7013</v>
      </c>
    </row>
    <row spans="1:5" r="20">
      <c t="s" s="4" r="A20">
        <v>492</v>
      </c>
    </row>
    <row spans="1:5" r="21">
      <c t="s" s="3" r="A21">
        <v>482</v>
      </c>
    </row>
    <row spans="1:5" r="22">
      <c t="s" s="4" r="A22">
        <v>484</v>
      </c>
      <c t="n" s="6" r="B22">
        <v>-1511</v>
      </c>
      <c t="n" s="7" r="C22">
        <v>-1303</v>
      </c>
      <c t="n" s="6" r="D22">
        <v>-1862</v>
      </c>
      <c t="n" s="6" r="E22">
        <v>-1733</v>
      </c>
    </row>
    <row spans="1:5" r="23">
      <c t="s" s="4" r="A23">
        <v>461</v>
      </c>
    </row>
    <row spans="1:5" r="24">
      <c t="s" s="3" r="A24">
        <v>482</v>
      </c>
    </row>
    <row spans="1:5" r="25">
      <c t="s" s="4" r="A25">
        <v>487</v>
      </c>
      <c t="n" s="7" r="B25">
        <v>100</v>
      </c>
      <c t="n" s="7" r="D25">
        <v>100</v>
      </c>
    </row>
    <row spans="1:5" r="26">
      <c t="s" s="4" r="A26">
        <v>489</v>
      </c>
      <c t="s" s="4" r="D26">
        <v>464</v>
      </c>
    </row>
    <row spans="1:5" r="27">
      <c t="s" s="4" r="A27">
        <v>493</v>
      </c>
    </row>
    <row spans="1:5" r="28">
      <c t="s" s="3" r="A28">
        <v>482</v>
      </c>
    </row>
    <row spans="1:5" r="29">
      <c t="s" s="4" r="A29">
        <v>485</v>
      </c>
      <c t="n" s="7" r="D29">
        <v>800</v>
      </c>
      <c t="n" s="7" r="E29">
        <v>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94</v>
      </c>
      <c t="s" s="2" r="B1">
        <v>1</v>
      </c>
    </row>
    <row spans="1:3" r="2">
      <c t="s" s="2" r="B2">
        <v>495</v>
      </c>
    </row>
    <row spans="1:3" r="3">
      <c t="s" s="3" r="A3">
        <v>496</v>
      </c>
    </row>
    <row spans="1:3" r="4">
      <c t="s" s="4" r="A4">
        <v>497</v>
      </c>
      <c t="n" s="6" r="B4">
        <v>0</v>
      </c>
    </row>
    <row spans="1:3" r="5">
      <c t="s" s="4" r="A5">
        <v>498</v>
      </c>
    </row>
    <row spans="1:3" r="6">
      <c t="s" s="3" r="A6">
        <v>499</v>
      </c>
    </row>
    <row spans="1:3" r="7">
      <c t="s" s="4" r="A7">
        <v>500</v>
      </c>
      <c t="n" s="6" r="B7">
        <v>394000</v>
      </c>
    </row>
    <row spans="1:3" r="8">
      <c t="s" s="4" r="A8">
        <v>501</v>
      </c>
      <c t="n" s="8" r="B8">
        <v>65.17</v>
      </c>
    </row>
    <row spans="1:3" r="9">
      <c t="s" s="4" r="A9">
        <v>497</v>
      </c>
      <c t="n" s="6" r="B9">
        <v>269000</v>
      </c>
    </row>
    <row spans="1:3" r="10">
      <c t="s" s="4" r="A10">
        <v>502</v>
      </c>
      <c t="n" s="8" r="B10">
        <v>64.3</v>
      </c>
    </row>
    <row spans="1:3" r="11">
      <c t="s" s="4" r="A11">
        <v>503</v>
      </c>
      <c t="n" s="6" r="B11">
        <v>-190000</v>
      </c>
      <c t="s" s="4" r="C11">
        <v>61</v>
      </c>
    </row>
    <row spans="1:3" r="12">
      <c t="s" s="4" r="A12">
        <v>504</v>
      </c>
      <c t="n" s="8" r="B12">
        <v>61.15</v>
      </c>
    </row>
    <row spans="1:3" r="13">
      <c t="s" s="4" r="A13">
        <v>505</v>
      </c>
      <c t="n" s="6" r="B13">
        <v>-11000</v>
      </c>
    </row>
    <row spans="1:3" r="14">
      <c t="s" s="4" r="A14">
        <v>506</v>
      </c>
      <c t="n" s="8" r="B14">
        <v>63.72</v>
      </c>
    </row>
    <row spans="1:3" r="15">
      <c t="s" s="4" r="A15">
        <v>507</v>
      </c>
      <c t="n" s="6" r="B15">
        <v>462000</v>
      </c>
    </row>
    <row spans="1:3" r="16">
      <c t="s" s="4" r="A16">
        <v>508</v>
      </c>
      <c t="n" s="8" r="B16">
        <v>66.34999999999999</v>
      </c>
    </row>
    <row spans="1:3" r="17">
      <c t="s" s="4" r="A17">
        <v>476</v>
      </c>
    </row>
    <row spans="1:3" r="18">
      <c t="s" s="3" r="A18">
        <v>499</v>
      </c>
    </row>
    <row spans="1:3" r="19">
      <c t="s" s="4" r="A19">
        <v>500</v>
      </c>
      <c t="n" s="6" r="B19">
        <v>199000</v>
      </c>
    </row>
    <row spans="1:3" r="20">
      <c t="s" s="4" r="A20">
        <v>501</v>
      </c>
      <c t="n" s="8" r="B20">
        <v>67.09</v>
      </c>
    </row>
    <row spans="1:3" r="21">
      <c t="s" s="4" r="A21">
        <v>497</v>
      </c>
      <c t="n" s="6" r="B21">
        <v>65000</v>
      </c>
    </row>
    <row spans="1:3" r="22">
      <c t="s" s="4" r="A22">
        <v>502</v>
      </c>
      <c t="n" s="8" r="B22">
        <v>74.48</v>
      </c>
    </row>
    <row spans="1:3" r="23">
      <c t="s" s="4" r="A23">
        <v>503</v>
      </c>
      <c t="n" s="6" r="B23">
        <v>-57000</v>
      </c>
      <c t="s" s="4" r="C23">
        <v>61</v>
      </c>
    </row>
    <row spans="1:3" r="24">
      <c t="s" s="4" r="A24">
        <v>504</v>
      </c>
      <c t="n" s="8" r="B24">
        <v>48.48</v>
      </c>
    </row>
    <row spans="1:3" r="25">
      <c t="s" s="4" r="A25">
        <v>505</v>
      </c>
      <c t="n" s="6" r="B25">
        <v>-38000</v>
      </c>
    </row>
    <row spans="1:3" r="26">
      <c t="s" s="4" r="A26">
        <v>506</v>
      </c>
      <c t="n" s="8" r="B26">
        <v>48.48</v>
      </c>
    </row>
    <row spans="1:3" r="27">
      <c t="s" s="4" r="A27">
        <v>507</v>
      </c>
      <c t="n" s="6" r="B27">
        <v>169000</v>
      </c>
    </row>
    <row spans="1:3" r="28">
      <c t="s" s="4" r="A28">
        <v>508</v>
      </c>
      <c t="n" s="8" r="B28">
        <v>74.09999999999999</v>
      </c>
    </row>
    <row spans="1:3" r="29">
      <c t="s" s="3" r="A29">
        <v>509</v>
      </c>
    </row>
    <row spans="1:3" r="30">
      <c t="s" s="4" r="A30">
        <v>510</v>
      </c>
      <c t="s" s="4" r="B30">
        <v>511</v>
      </c>
    </row>
    <row spans="1:3" r="31">
      <c t="s" s="4" r="A31">
        <v>512</v>
      </c>
    </row>
    <row spans="1:3" r="32">
      <c t="s" s="3" r="A32">
        <v>509</v>
      </c>
    </row>
    <row spans="1:3" r="33">
      <c t="s" s="4" r="A33">
        <v>513</v>
      </c>
      <c t="s" s="4" r="B33">
        <v>474</v>
      </c>
    </row>
    <row spans="1:3" r="34">
      <c t="s" s="4" r="A34">
        <v>514</v>
      </c>
    </row>
    <row spans="1:3" r="35">
      <c t="s" s="3" r="A35">
        <v>509</v>
      </c>
    </row>
    <row spans="1:3" r="36">
      <c t="s" s="4" r="A36">
        <v>513</v>
      </c>
      <c t="s" s="4" r="B36">
        <v>515</v>
      </c>
    </row>
    <row spans="1:3" r="37">
      <c t="n" r="A37"/>
    </row>
    <row spans="1:3" r="38">
      <c t="s" s="4" r="A38">
        <v>61</v>
      </c>
      <c t="s" s="4" r="B38">
        <v>516</v>
      </c>
    </row>
  </sheetData>
  <mergeCells count="5">
    <mergeCell ref="A1:A2"/>
    <mergeCell ref="B1:C1"/>
    <mergeCell ref="B2:C2"/>
    <mergeCell ref="A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v>
      </c>
      <c t="s" s="2" r="B1">
        <v>2</v>
      </c>
      <c t="s" s="2" r="C1">
        <v>75</v>
      </c>
    </row>
    <row spans="1:3" r="2">
      <c t="s" s="3" r="A2">
        <v>76</v>
      </c>
    </row>
    <row spans="1:3" r="3">
      <c t="s" s="4" r="A3">
        <v>77</v>
      </c>
      <c t="n" s="7" r="B3">
        <v>157176</v>
      </c>
      <c t="n" s="7" r="C3">
        <v>130607</v>
      </c>
    </row>
    <row spans="1:3" r="4">
      <c t="s" s="4" r="A4">
        <v>78</v>
      </c>
      <c t="n" s="6" r="B4">
        <v>203882</v>
      </c>
      <c t="n" s="6" r="C4">
        <v>194908</v>
      </c>
    </row>
    <row spans="1:3" r="5">
      <c t="s" s="4" r="A5">
        <v>79</v>
      </c>
      <c t="n" s="6" r="B5">
        <v>150409</v>
      </c>
      <c t="n" s="6" r="C5">
        <v>142260</v>
      </c>
    </row>
    <row spans="1:3" r="6">
      <c t="s" s="4" r="A6">
        <v>80</v>
      </c>
      <c t="n" s="6" r="B6">
        <v>179067</v>
      </c>
      <c t="n" s="6" r="C6">
        <v>156614</v>
      </c>
    </row>
    <row spans="1:3" r="7">
      <c t="s" s="4" r="A7">
        <v>81</v>
      </c>
      <c t="n" s="6" r="B7">
        <v>34602</v>
      </c>
      <c t="n" s="6" r="C7">
        <v>28294</v>
      </c>
    </row>
    <row spans="1:3" r="8">
      <c t="s" s="4" r="A8">
        <v>82</v>
      </c>
      <c t="n" s="6" r="B8">
        <v>725136</v>
      </c>
      <c t="n" s="6" r="C8">
        <v>652683</v>
      </c>
    </row>
    <row spans="1:3" r="9">
      <c t="s" s="4" r="A9">
        <v>83</v>
      </c>
      <c t="n" s="6" r="B9">
        <v>108575</v>
      </c>
      <c t="n" s="6" r="C9">
        <v>102445</v>
      </c>
    </row>
    <row spans="1:3" r="10">
      <c t="s" s="4" r="A10">
        <v>84</v>
      </c>
      <c t="n" s="6" r="B10">
        <v>102876</v>
      </c>
      <c t="n" s="6" r="C10">
        <v>101817</v>
      </c>
    </row>
    <row spans="1:3" r="11">
      <c t="s" s="4" r="A11">
        <v>85</v>
      </c>
      <c t="n" s="6" r="B11">
        <v>18510</v>
      </c>
      <c t="n" s="6" r="C11">
        <v>22776</v>
      </c>
    </row>
    <row spans="1:3" r="12">
      <c t="s" s="4" r="A12">
        <v>86</v>
      </c>
      <c t="n" s="6" r="B12">
        <v>93446</v>
      </c>
      <c t="n" s="6" r="C12">
        <v>89226</v>
      </c>
    </row>
    <row spans="1:3" r="13">
      <c t="s" s="4" r="A13">
        <v>87</v>
      </c>
      <c t="n" s="6" r="B13">
        <v>1048543</v>
      </c>
      <c t="n" s="6" r="C13">
        <v>968947</v>
      </c>
    </row>
    <row spans="1:3" r="14">
      <c t="s" s="3" r="A14">
        <v>88</v>
      </c>
    </row>
    <row spans="1:3" r="15">
      <c t="s" s="4" r="A15">
        <v>89</v>
      </c>
      <c t="n" s="6" r="B15">
        <v>5000</v>
      </c>
      <c t="n" s="6" r="C15">
        <v>0</v>
      </c>
    </row>
    <row spans="1:3" r="16">
      <c t="s" s="4" r="A16">
        <v>90</v>
      </c>
      <c t="n" s="6" r="B16">
        <v>43458</v>
      </c>
      <c t="n" s="6" r="C16">
        <v>33379</v>
      </c>
    </row>
    <row spans="1:3" r="17">
      <c t="s" s="4" r="A17">
        <v>91</v>
      </c>
      <c t="n" s="6" r="B17">
        <v>11545</v>
      </c>
      <c t="n" s="6" r="C17">
        <v>4279</v>
      </c>
    </row>
    <row spans="1:3" r="18">
      <c t="s" s="4" r="A18">
        <v>92</v>
      </c>
      <c t="n" s="6" r="B18">
        <v>89808</v>
      </c>
      <c t="n" s="6" r="C18">
        <v>84932</v>
      </c>
    </row>
    <row spans="1:3" r="19">
      <c t="s" s="4" r="A19">
        <v>93</v>
      </c>
      <c t="n" s="6" r="B19">
        <v>149811</v>
      </c>
      <c t="n" s="6" r="C19">
        <v>122590</v>
      </c>
    </row>
    <row spans="1:3" r="20">
      <c t="s" s="4" r="A20">
        <v>94</v>
      </c>
      <c t="n" s="7" r="B20">
        <v>49183</v>
      </c>
      <c t="n" s="7" r="C20">
        <v>49939</v>
      </c>
    </row>
    <row spans="1:3" r="21">
      <c t="s" s="4" r="A21">
        <v>95</v>
      </c>
      <c t="s" s="4" r="B21">
        <v>96</v>
      </c>
      <c t="s" s="4" r="C21">
        <v>96</v>
      </c>
    </row>
    <row spans="1:3" r="22">
      <c t="s" s="3" r="A22">
        <v>97</v>
      </c>
    </row>
    <row spans="1:3" r="23">
      <c t="s" s="4" r="A23">
        <v>98</v>
      </c>
      <c t="n" s="7" r="B23">
        <v>241</v>
      </c>
      <c t="n" s="7" r="C23">
        <v>238</v>
      </c>
    </row>
    <row spans="1:3" r="24">
      <c t="s" s="4" r="A24">
        <v>99</v>
      </c>
      <c t="n" s="6" r="B24">
        <v>136171</v>
      </c>
      <c t="n" s="6" r="C24">
        <v>128607</v>
      </c>
    </row>
    <row spans="1:3" r="25">
      <c t="s" s="4" r="A25">
        <v>100</v>
      </c>
      <c t="n" s="6" r="B25">
        <v>-2016</v>
      </c>
      <c t="n" s="6" r="C25">
        <v>-9513</v>
      </c>
    </row>
    <row spans="1:3" r="26">
      <c t="s" s="4" r="A26">
        <v>101</v>
      </c>
      <c t="n" s="6" r="B26">
        <v>715153</v>
      </c>
      <c t="n" s="6" r="C26">
        <v>677086</v>
      </c>
    </row>
    <row spans="1:3" r="27">
      <c t="s" s="4" r="A27">
        <v>102</v>
      </c>
      <c t="n" s="6" r="B27">
        <v>849549</v>
      </c>
      <c t="n" s="6" r="C27">
        <v>796418</v>
      </c>
    </row>
    <row spans="1:3" r="28">
      <c t="s" s="4" r="A28">
        <v>103</v>
      </c>
      <c t="n" s="7" r="B28">
        <v>1048543</v>
      </c>
      <c t="n" s="7" r="C28">
        <v>9689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t="s" s="1" r="A1">
        <v>517</v>
      </c>
      <c t="s" s="2" r="B1">
        <v>27</v>
      </c>
    </row>
    <row spans="1:2" r="2">
      <c t="s" s="2" r="B2">
        <v>392</v>
      </c>
    </row>
    <row spans="1:2" r="3">
      <c t="s" s="3" r="A3">
        <v>170</v>
      </c>
    </row>
    <row spans="1:2" r="4">
      <c t="s" s="4" r="A4">
        <v>518</v>
      </c>
      <c t="n" s="7" r="B4">
        <v>1600</v>
      </c>
    </row>
    <row spans="1:2" r="5">
      <c t="s" s="4" r="A5">
        <v>450</v>
      </c>
      <c t="n" s="6" r="B5">
        <v>850000</v>
      </c>
    </row>
    <row spans="1:2" r="6">
      <c t="s" s="4" r="A6">
        <v>451</v>
      </c>
      <c t="n" s="6" r="B6">
        <v>2137</v>
      </c>
    </row>
    <row spans="1:2" r="7">
      <c t="s" s="4" r="A7">
        <v>519</v>
      </c>
      <c t="n" s="6" r="B7">
        <v>10500</v>
      </c>
    </row>
    <row spans="1:2" r="8">
      <c t="s" s="4" r="A8">
        <v>520</v>
      </c>
      <c t="n" s="6" r="B8">
        <v>1000</v>
      </c>
    </row>
    <row spans="1:2" r="9">
      <c t="s" s="4" r="A9">
        <v>521</v>
      </c>
      <c t="n" s="6" r="B9">
        <v>17000</v>
      </c>
    </row>
    <row spans="1:2" r="10">
      <c t="s" s="4" r="A10">
        <v>522</v>
      </c>
      <c t="n" s="6" r="B10">
        <v>7500</v>
      </c>
    </row>
    <row spans="1:2" r="11">
      <c t="s" s="4" r="A11">
        <v>523</v>
      </c>
      <c t="n" s="6" r="B11">
        <v>65000</v>
      </c>
    </row>
    <row spans="1:2" r="12">
      <c t="s" s="4" r="A12">
        <v>524</v>
      </c>
      <c t="n" s="7" r="B12">
        <v>2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5"/>
    <col customWidth="1" max="8" min="8" width="14"/>
  </cols>
  <sheetData>
    <row spans="1:8" r="1">
      <c t="s" s="1" r="A1">
        <v>525</v>
      </c>
      <c t="s" s="2" r="B1">
        <v>526</v>
      </c>
      <c t="s" s="2" r="C1">
        <v>527</v>
      </c>
      <c t="s" s="2" r="D1">
        <v>75</v>
      </c>
      <c t="s" s="2" r="E1">
        <v>28</v>
      </c>
      <c t="s" s="2" r="F1">
        <v>528</v>
      </c>
      <c t="s" s="2" r="G1">
        <v>529</v>
      </c>
      <c t="s" s="2" r="H1">
        <v>530</v>
      </c>
    </row>
    <row spans="1:8" r="2">
      <c t="s" s="3" r="A2">
        <v>531</v>
      </c>
    </row>
    <row spans="1:8" r="3">
      <c t="s" s="4" r="A3">
        <v>532</v>
      </c>
      <c t="n" s="7" r="B3">
        <v>25000000</v>
      </c>
    </row>
    <row spans="1:8" r="4">
      <c t="s" s="4" r="A4">
        <v>533</v>
      </c>
      <c t="n" s="6" r="E4">
        <v>133673</v>
      </c>
      <c t="n" s="6" r="F4">
        <v>300441</v>
      </c>
    </row>
    <row spans="1:8" r="5">
      <c t="s" s="4" r="A5">
        <v>534</v>
      </c>
      <c t="n" s="8" r="B5">
        <v>57.55</v>
      </c>
      <c t="n" s="8" r="C5">
        <v>57.66</v>
      </c>
    </row>
    <row spans="1:8" r="6">
      <c t="s" s="4" r="A6">
        <v>535</v>
      </c>
      <c t="n" s="7" r="B6">
        <v>17300000</v>
      </c>
      <c t="n" s="7" r="C6">
        <v>7700000</v>
      </c>
    </row>
    <row spans="1:8" r="7">
      <c t="s" s="4" r="A7">
        <v>536</v>
      </c>
    </row>
    <row spans="1:8" r="8">
      <c t="s" s="3" r="A8">
        <v>531</v>
      </c>
    </row>
    <row spans="1:8" r="9">
      <c t="s" s="4" r="A9">
        <v>532</v>
      </c>
      <c t="n" s="7" r="H9">
        <v>25000000</v>
      </c>
    </row>
    <row spans="1:8" r="10">
      <c t="s" s="4" r="A10">
        <v>533</v>
      </c>
      <c t="n" s="6" r="D10">
        <v>430675</v>
      </c>
    </row>
    <row spans="1:8" r="11">
      <c t="s" s="4" r="A11">
        <v>534</v>
      </c>
      <c t="n" s="8" r="D11">
        <v>58.05</v>
      </c>
    </row>
    <row spans="1:8" r="12">
      <c t="s" s="4" r="A12">
        <v>535</v>
      </c>
      <c t="n" s="7" r="D12">
        <v>25000000</v>
      </c>
    </row>
    <row spans="1:8" r="13">
      <c t="s" s="4" r="A13">
        <v>537</v>
      </c>
    </row>
    <row spans="1:8" r="14">
      <c t="s" s="3" r="A14">
        <v>531</v>
      </c>
    </row>
    <row spans="1:8" r="15">
      <c t="s" s="4" r="A15">
        <v>532</v>
      </c>
      <c t="n" s="7" r="G15">
        <v>25000000</v>
      </c>
    </row>
    <row spans="1:8" r="16">
      <c t="s" s="4" r="A16">
        <v>533</v>
      </c>
      <c t="n" s="6" r="D16">
        <v>437534</v>
      </c>
    </row>
    <row spans="1:8" r="17">
      <c t="s" s="4" r="A17">
        <v>534</v>
      </c>
      <c t="n" s="8" r="D17">
        <v>57.14</v>
      </c>
    </row>
    <row spans="1:8" r="18">
      <c t="s" s="4" r="A18">
        <v>535</v>
      </c>
      <c t="n" s="7" r="D18">
        <v>2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38</v>
      </c>
      <c t="s" s="2" r="B1">
        <v>27</v>
      </c>
      <c t="s" s="2" r="D1">
        <v>1</v>
      </c>
    </row>
    <row spans="1:5" r="2">
      <c t="s" s="2" r="B2">
        <v>2</v>
      </c>
      <c t="s" s="2" r="C2">
        <v>28</v>
      </c>
      <c t="s" s="2" r="D2">
        <v>2</v>
      </c>
      <c t="s" s="2" r="E2">
        <v>28</v>
      </c>
    </row>
    <row spans="1:5" r="3">
      <c t="s" s="3" r="A3">
        <v>539</v>
      </c>
    </row>
    <row spans="1:5" r="4">
      <c t="s" s="4" r="A4">
        <v>540</v>
      </c>
      <c t="n" s="6" r="B4">
        <v>24137000</v>
      </c>
      <c t="n" s="6" r="C4">
        <v>24709000</v>
      </c>
      <c t="n" s="6" r="D4">
        <v>24066000</v>
      </c>
      <c t="n" s="6" r="E4">
        <v>24823000</v>
      </c>
    </row>
    <row spans="1:5" r="5">
      <c t="s" s="4" r="A5">
        <v>541</v>
      </c>
      <c t="n" s="6" r="B5">
        <v>225000</v>
      </c>
      <c t="n" s="6" r="C5">
        <v>182000</v>
      </c>
      <c t="n" s="6" r="D5">
        <v>233000</v>
      </c>
      <c t="n" s="6" r="E5">
        <v>219000</v>
      </c>
    </row>
    <row spans="1:5" r="6">
      <c t="s" s="4" r="A6">
        <v>542</v>
      </c>
      <c t="n" s="6" r="B6">
        <v>24362000</v>
      </c>
      <c t="n" s="6" r="C6">
        <v>24891000</v>
      </c>
      <c t="n" s="6" r="D6">
        <v>24299000</v>
      </c>
      <c t="n" s="6" r="E6">
        <v>25042000</v>
      </c>
    </row>
    <row spans="1:5" r="7">
      <c t="s" s="4" r="A7">
        <v>46</v>
      </c>
      <c t="n" s="7" r="B7">
        <v>17781</v>
      </c>
      <c t="n" s="7" r="C7">
        <v>18413</v>
      </c>
      <c t="n" s="7" r="D7">
        <v>38067</v>
      </c>
      <c t="n" s="7" r="E7">
        <v>35843</v>
      </c>
    </row>
    <row spans="1:5" r="8">
      <c t="s" s="4" r="A8">
        <v>543</v>
      </c>
      <c t="n" s="8" r="B8">
        <v>0.74</v>
      </c>
      <c t="n" s="8" r="C8">
        <v>0.75</v>
      </c>
      <c t="n" s="8" r="D8">
        <v>1.58</v>
      </c>
      <c t="n" s="8" r="E8">
        <v>1.44</v>
      </c>
    </row>
    <row spans="1:5" r="9">
      <c t="s" s="4" r="A9">
        <v>544</v>
      </c>
      <c t="n" s="8" r="B9">
        <v>0.73</v>
      </c>
      <c t="n" s="8" r="C9">
        <v>0.74</v>
      </c>
      <c t="n" s="8" r="D9">
        <v>1.57</v>
      </c>
      <c t="n" s="8" r="E9">
        <v>1.43</v>
      </c>
    </row>
    <row spans="1:5" r="10">
      <c t="s" s="3" r="A10">
        <v>545</v>
      </c>
    </row>
    <row spans="1:5" r="11">
      <c t="s" s="4" r="A11">
        <v>546</v>
      </c>
      <c t="n" s="6" r="B11">
        <v>7078</v>
      </c>
      <c t="n" s="6" r="C11">
        <v>1333</v>
      </c>
      <c t="n" s="6" r="D11">
        <v>9451</v>
      </c>
      <c t="n" s="6" r="E11">
        <v>415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547</v>
      </c>
      <c t="s" s="2" r="B1">
        <v>27</v>
      </c>
      <c t="s" s="2" r="D1">
        <v>1</v>
      </c>
    </row>
    <row spans="1:5" r="2">
      <c t="s" s="2" r="B2">
        <v>2</v>
      </c>
      <c t="s" s="2" r="C2">
        <v>28</v>
      </c>
      <c t="s" s="2" r="D2">
        <v>2</v>
      </c>
      <c t="s" s="2" r="E2">
        <v>28</v>
      </c>
    </row>
    <row spans="1:5" r="3">
      <c t="s" s="3" r="A3">
        <v>548</v>
      </c>
    </row>
    <row spans="1:5" r="4">
      <c t="s" s="4" r="A4">
        <v>42</v>
      </c>
      <c t="n" s="7" r="B4">
        <v>-2013</v>
      </c>
      <c t="n" s="7" r="C4">
        <v>1843</v>
      </c>
      <c t="n" s="7" r="D4">
        <v>-2460</v>
      </c>
      <c t="n" s="7" r="E4">
        <v>1073</v>
      </c>
    </row>
    <row spans="1:5" r="5">
      <c t="s" s="4" r="A5">
        <v>549</v>
      </c>
    </row>
    <row spans="1:5" r="6">
      <c t="s" s="3" r="A6">
        <v>548</v>
      </c>
    </row>
    <row spans="1:5" r="7">
      <c t="s" s="4" r="A7">
        <v>550</v>
      </c>
      <c t="n" s="6" r="B7">
        <v>-198</v>
      </c>
      <c t="n" s="6" r="C7">
        <v>1080</v>
      </c>
      <c t="n" s="6" r="D7">
        <v>-1520</v>
      </c>
      <c t="n" s="6" r="E7">
        <v>-81</v>
      </c>
    </row>
    <row spans="1:5" r="8">
      <c t="s" s="4" r="A8">
        <v>551</v>
      </c>
    </row>
    <row spans="1:5" r="9">
      <c t="s" s="3" r="A9">
        <v>548</v>
      </c>
    </row>
    <row spans="1:5" r="10">
      <c t="s" s="4" r="A10">
        <v>552</v>
      </c>
      <c t="n" s="6" r="B10">
        <v>-1877</v>
      </c>
      <c t="n" s="6" r="C10">
        <v>671</v>
      </c>
      <c t="n" s="6" r="D10">
        <v>-1002</v>
      </c>
      <c t="n" s="6" r="E10">
        <v>1055</v>
      </c>
    </row>
    <row spans="1:5" r="11">
      <c t="s" s="4" r="A11">
        <v>553</v>
      </c>
    </row>
    <row spans="1:5" r="12">
      <c t="s" s="3" r="A12">
        <v>548</v>
      </c>
    </row>
    <row spans="1:5" r="13">
      <c t="s" s="4" r="A13">
        <v>554</v>
      </c>
      <c t="n" s="7" r="B13">
        <v>62</v>
      </c>
      <c t="n" s="7" r="C13">
        <v>92</v>
      </c>
      <c t="n" s="7" r="D13">
        <v>62</v>
      </c>
      <c t="n" s="7" r="E13">
        <v>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555</v>
      </c>
      <c t="s" s="2" r="B1">
        <v>27</v>
      </c>
      <c t="s" s="2" r="D1">
        <v>1</v>
      </c>
    </row>
    <row spans="1:6" r="2">
      <c t="s" s="2" r="B2">
        <v>2</v>
      </c>
      <c t="s" s="2" r="C2">
        <v>28</v>
      </c>
      <c t="s" s="2" r="D2">
        <v>2</v>
      </c>
      <c t="s" s="2" r="E2">
        <v>28</v>
      </c>
      <c t="s" s="2" r="F2">
        <v>556</v>
      </c>
    </row>
    <row spans="1:6" r="3">
      <c t="s" s="3" r="A3">
        <v>557</v>
      </c>
    </row>
    <row spans="1:6" r="4">
      <c t="s" s="4" r="A4">
        <v>558</v>
      </c>
      <c t="s" s="4" r="B4">
        <v>559</v>
      </c>
      <c t="s" s="4" r="C4">
        <v>560</v>
      </c>
      <c t="s" s="4" r="D4">
        <v>561</v>
      </c>
      <c t="s" s="4" r="E4">
        <v>562</v>
      </c>
    </row>
    <row spans="1:6" r="5">
      <c t="s" s="4" r="A5">
        <v>563</v>
      </c>
      <c t="s" s="4" r="C5">
        <v>564</v>
      </c>
      <c t="s" s="4" r="D5">
        <v>564</v>
      </c>
    </row>
    <row spans="1:6" r="6">
      <c t="s" s="4" r="A6">
        <v>565</v>
      </c>
      <c t="n" s="9" r="F6">
        <v>1.2</v>
      </c>
    </row>
    <row spans="1:6" r="7">
      <c t="s" s="4" r="A7">
        <v>566</v>
      </c>
      <c t="n" s="7" r="D7">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7</v>
      </c>
      <c t="s" s="2" r="B1">
        <v>27</v>
      </c>
      <c t="s" s="2" r="D1">
        <v>1</v>
      </c>
    </row>
    <row spans="1:5" r="2">
      <c t="s" s="2" r="B2">
        <v>2</v>
      </c>
      <c t="s" s="2" r="C2">
        <v>28</v>
      </c>
      <c t="s" s="2" r="D2">
        <v>2</v>
      </c>
      <c t="s" s="2" r="E2">
        <v>28</v>
      </c>
    </row>
    <row spans="1:5" r="3">
      <c t="s" s="3" r="A3">
        <v>568</v>
      </c>
    </row>
    <row spans="1:5" r="4">
      <c t="s" s="4" r="A4">
        <v>30</v>
      </c>
      <c t="n" s="7" r="B4">
        <v>199882</v>
      </c>
      <c t="n" s="7" r="C4">
        <v>203721</v>
      </c>
      <c t="n" s="7" r="D4">
        <v>390157</v>
      </c>
      <c t="n" s="7" r="E4">
        <v>404336</v>
      </c>
    </row>
    <row spans="1:5" r="5">
      <c t="s" s="4" r="A5">
        <v>569</v>
      </c>
      <c t="n" s="6" r="B5">
        <v>26004</v>
      </c>
      <c t="n" s="6" r="C5">
        <v>22132</v>
      </c>
      <c t="n" s="6" r="D5">
        <v>53287</v>
      </c>
      <c t="n" s="6" r="E5">
        <v>46441</v>
      </c>
    </row>
    <row spans="1:5" r="6">
      <c t="s" s="4" r="A6">
        <v>570</v>
      </c>
      <c t="n" s="6" r="B6">
        <v>-1780</v>
      </c>
      <c t="n" s="6" r="C6">
        <v>1990</v>
      </c>
      <c t="n" s="6" r="D6">
        <v>-2002</v>
      </c>
      <c t="n" s="6" r="E6">
        <v>1305</v>
      </c>
    </row>
    <row spans="1:5" r="7">
      <c t="s" s="4" r="A7">
        <v>44</v>
      </c>
      <c t="n" s="6" r="B7">
        <v>24224</v>
      </c>
      <c t="n" s="6" r="C7">
        <v>24122</v>
      </c>
      <c t="n" s="6" r="D7">
        <v>51285</v>
      </c>
      <c t="n" s="6" r="E7">
        <v>47746</v>
      </c>
    </row>
    <row spans="1:5" r="8">
      <c t="s" s="4" r="A8">
        <v>45</v>
      </c>
      <c t="n" s="6" r="B8">
        <v>6443</v>
      </c>
      <c t="n" s="6" r="C8">
        <v>5709</v>
      </c>
      <c t="n" s="6" r="D8">
        <v>13218</v>
      </c>
      <c t="n" s="6" r="E8">
        <v>11903</v>
      </c>
    </row>
    <row spans="1:5" r="9">
      <c t="s" s="4" r="A9">
        <v>46</v>
      </c>
      <c t="n" s="6" r="B9">
        <v>17781</v>
      </c>
      <c t="n" s="6" r="C9">
        <v>18413</v>
      </c>
      <c t="n" s="6" r="D9">
        <v>38067</v>
      </c>
      <c t="n" s="6" r="E9">
        <v>35843</v>
      </c>
    </row>
    <row spans="1:5" r="10">
      <c t="s" s="4" r="A10">
        <v>571</v>
      </c>
      <c t="n" s="6" r="B10">
        <v>-1780</v>
      </c>
      <c t="n" s="6" r="C10">
        <v>1990</v>
      </c>
      <c t="n" s="6" r="D10">
        <v>-2002</v>
      </c>
      <c t="n" s="6" r="E10">
        <v>1305</v>
      </c>
    </row>
    <row spans="1:5" r="11">
      <c t="s" s="4" r="A11">
        <v>572</v>
      </c>
      <c t="n" s="6" r="B11">
        <v>24224</v>
      </c>
      <c t="n" s="6" r="C11">
        <v>24122</v>
      </c>
      <c t="n" s="6" r="D11">
        <v>51285</v>
      </c>
      <c t="n" s="6" r="E11">
        <v>47746</v>
      </c>
    </row>
    <row spans="1:5" r="12">
      <c t="s" s="4" r="A12">
        <v>398</v>
      </c>
    </row>
    <row spans="1:5" r="13">
      <c t="s" s="3" r="A13">
        <v>568</v>
      </c>
    </row>
    <row spans="1:5" r="14">
      <c t="s" s="4" r="A14">
        <v>30</v>
      </c>
      <c t="n" s="6" r="B14">
        <v>56529</v>
      </c>
      <c t="n" s="6" r="C14">
        <v>63705</v>
      </c>
      <c t="n" s="6" r="D14">
        <v>110853</v>
      </c>
      <c t="n" s="6" r="E14">
        <v>119229</v>
      </c>
    </row>
    <row spans="1:5" r="15">
      <c t="s" s="4" r="A15">
        <v>573</v>
      </c>
      <c t="n" s="6" r="B15">
        <v>1584</v>
      </c>
      <c t="n" s="6" r="C15">
        <v>2279</v>
      </c>
      <c t="n" s="6" r="D15">
        <v>3399</v>
      </c>
      <c t="n" s="6" r="E15">
        <v>2982</v>
      </c>
    </row>
    <row spans="1:5" r="16">
      <c t="s" s="4" r="A16">
        <v>397</v>
      </c>
    </row>
    <row spans="1:5" r="17">
      <c t="s" s="3" r="A17">
        <v>568</v>
      </c>
    </row>
    <row spans="1:5" r="18">
      <c t="s" s="4" r="A18">
        <v>30</v>
      </c>
      <c t="n" s="6" r="B18">
        <v>143353</v>
      </c>
      <c t="n" s="6" r="C18">
        <v>140016</v>
      </c>
      <c t="n" s="6" r="D18">
        <v>279304</v>
      </c>
      <c t="n" s="6" r="E18">
        <v>285107</v>
      </c>
    </row>
    <row spans="1:5" r="19">
      <c t="s" s="4" r="A19">
        <v>573</v>
      </c>
      <c t="n" s="6" r="B19">
        <v>37635</v>
      </c>
      <c t="n" s="6" r="C19">
        <v>32078</v>
      </c>
      <c t="n" s="6" r="D19">
        <v>73430</v>
      </c>
      <c t="n" s="6" r="E19">
        <v>66632</v>
      </c>
    </row>
    <row spans="1:5" r="20">
      <c t="s" s="4" r="A20">
        <v>574</v>
      </c>
    </row>
    <row spans="1:5" r="21">
      <c t="s" s="3" r="A21">
        <v>568</v>
      </c>
    </row>
    <row spans="1:5" r="22">
      <c t="s" s="4" r="A22">
        <v>573</v>
      </c>
      <c t="n" s="7" r="B22">
        <v>-13215</v>
      </c>
      <c t="n" s="7" r="C22">
        <v>-12225</v>
      </c>
      <c t="n" s="7" r="D22">
        <v>-23542</v>
      </c>
      <c t="n" s="7" r="E22">
        <v>-231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75</v>
      </c>
      <c t="s" s="2" r="B1">
        <v>27</v>
      </c>
      <c t="s" s="2" r="D1">
        <v>1</v>
      </c>
    </row>
    <row spans="1:6" r="2">
      <c t="s" s="2" r="B2">
        <v>2</v>
      </c>
      <c t="s" s="2" r="C2">
        <v>28</v>
      </c>
      <c t="s" s="2" r="D2">
        <v>2</v>
      </c>
      <c t="s" s="2" r="E2">
        <v>28</v>
      </c>
      <c t="s" s="2" r="F2">
        <v>75</v>
      </c>
    </row>
    <row spans="1:6" r="3">
      <c t="s" s="4" r="A3">
        <v>576</v>
      </c>
    </row>
    <row spans="1:6" r="4">
      <c t="s" s="3" r="A4">
        <v>577</v>
      </c>
    </row>
    <row spans="1:6" r="5">
      <c t="s" s="4" r="A5">
        <v>578</v>
      </c>
      <c t="n" s="6" r="B5">
        <v>1</v>
      </c>
      <c t="n" s="6" r="C5">
        <v>1</v>
      </c>
      <c t="n" s="6" r="D5">
        <v>2</v>
      </c>
      <c t="n" s="6" r="E5">
        <v>1</v>
      </c>
    </row>
    <row spans="1:6" r="6">
      <c t="s" s="4" r="A6">
        <v>579</v>
      </c>
    </row>
    <row spans="1:6" r="7">
      <c t="s" s="3" r="A7">
        <v>577</v>
      </c>
    </row>
    <row spans="1:6" r="8">
      <c t="s" s="4" r="A8">
        <v>580</v>
      </c>
      <c t="n" s="6" r="B8">
        <v>2</v>
      </c>
      <c t="n" s="6" r="D8">
        <v>2</v>
      </c>
      <c t="n" s="6" r="F8">
        <v>1</v>
      </c>
    </row>
    <row spans="1:6" r="9">
      <c t="s" s="4" r="A9">
        <v>581</v>
      </c>
    </row>
    <row spans="1:6" r="10">
      <c t="s" s="3" r="A10">
        <v>577</v>
      </c>
    </row>
    <row spans="1:6" r="11">
      <c t="s" s="4" r="A11">
        <v>582</v>
      </c>
      <c t="s" s="4" r="B11">
        <v>583</v>
      </c>
      <c t="s" s="4" r="C11">
        <v>584</v>
      </c>
      <c t="s" s="4" r="D11">
        <v>585</v>
      </c>
      <c t="s" s="4" r="E11">
        <v>586</v>
      </c>
    </row>
    <row spans="1:6" r="12">
      <c t="s" s="4" r="A12">
        <v>587</v>
      </c>
    </row>
    <row spans="1:6" r="13">
      <c t="s" s="3" r="A13">
        <v>577</v>
      </c>
    </row>
    <row spans="1:6" r="14">
      <c t="s" s="4" r="A14">
        <v>588</v>
      </c>
      <c t="s" s="4" r="B14">
        <v>589</v>
      </c>
      <c t="s" s="4" r="D14">
        <v>589</v>
      </c>
      <c t="s" s="4" r="F14">
        <v>590</v>
      </c>
    </row>
    <row spans="1:6" r="15">
      <c t="s" s="4" r="A15">
        <v>591</v>
      </c>
    </row>
    <row spans="1:6" r="16">
      <c t="s" s="3" r="A16">
        <v>577</v>
      </c>
    </row>
    <row spans="1:6" r="17">
      <c t="s" s="4" r="A17">
        <v>582</v>
      </c>
      <c t="s" s="4" r="D17">
        <v>592</v>
      </c>
    </row>
    <row spans="1:6" r="18">
      <c t="s" s="4" r="A18">
        <v>593</v>
      </c>
    </row>
    <row spans="1:6" r="19">
      <c t="s" s="3" r="A19">
        <v>577</v>
      </c>
    </row>
    <row spans="1:6" r="20">
      <c t="s" s="4" r="A20">
        <v>588</v>
      </c>
      <c t="s" s="4" r="B20">
        <v>594</v>
      </c>
      <c t="s" s="4" r="D20">
        <v>5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04</v>
      </c>
      <c t="s" s="2" r="B1">
        <v>2</v>
      </c>
      <c t="s" s="2" r="C1">
        <v>75</v>
      </c>
    </row>
    <row spans="1:3" r="2">
      <c t="s" s="3" r="A2">
        <v>105</v>
      </c>
    </row>
    <row spans="1:3" r="3">
      <c t="s" s="4" r="A3">
        <v>106</v>
      </c>
      <c t="n" s="7" r="B3">
        <v>2955</v>
      </c>
      <c t="n" s="7" r="C3">
        <v>3015</v>
      </c>
    </row>
    <row spans="1:3" r="4">
      <c t="s" s="4" r="A4">
        <v>107</v>
      </c>
      <c t="n" s="8" r="B4">
        <v>0.01</v>
      </c>
      <c t="n" s="8" r="C4">
        <v>0.01</v>
      </c>
    </row>
    <row spans="1:3" r="5">
      <c t="s" s="4" r="A5">
        <v>108</v>
      </c>
      <c t="n" s="6" r="B5">
        <v>500000000</v>
      </c>
      <c t="n" s="6" r="C5">
        <v>500000000</v>
      </c>
    </row>
    <row spans="1:3" r="6">
      <c t="s" s="4" r="A6">
        <v>109</v>
      </c>
      <c t="n" s="6" r="B6">
        <v>24218000</v>
      </c>
      <c t="n" s="6" r="C6">
        <v>2397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28</v>
      </c>
    </row>
    <row spans="1:3" r="3">
      <c t="s" s="3" r="A3">
        <v>111</v>
      </c>
    </row>
    <row spans="1:3" r="4">
      <c t="s" s="4" r="A4">
        <v>46</v>
      </c>
      <c t="n" s="7" r="B4">
        <v>38067</v>
      </c>
      <c t="n" s="7" r="C4">
        <v>35843</v>
      </c>
    </row>
    <row spans="1:3" r="5">
      <c t="s" s="3" r="A5">
        <v>112</v>
      </c>
    </row>
    <row spans="1:3" r="6">
      <c t="s" s="4" r="A6">
        <v>113</v>
      </c>
      <c t="n" s="6" r="B6">
        <v>12883</v>
      </c>
      <c t="n" s="6" r="C6">
        <v>12436</v>
      </c>
    </row>
    <row spans="1:3" r="7">
      <c t="s" s="4" r="A7">
        <v>36</v>
      </c>
      <c t="n" s="6" r="B7">
        <v>4169</v>
      </c>
      <c t="n" s="6" r="C7">
        <v>4216</v>
      </c>
    </row>
    <row spans="1:3" r="8">
      <c t="s" s="4" r="A8">
        <v>114</v>
      </c>
      <c t="n" s="6" r="B8">
        <v>-5653</v>
      </c>
      <c t="n" s="6" r="C8">
        <v>6483</v>
      </c>
    </row>
    <row spans="1:3" r="9">
      <c t="s" s="4" r="A9">
        <v>115</v>
      </c>
      <c t="n" s="6" r="B9">
        <v>9132</v>
      </c>
      <c t="n" s="6" r="C9">
        <v>9172</v>
      </c>
    </row>
    <row spans="1:3" r="10">
      <c t="s" s="4" r="A10">
        <v>116</v>
      </c>
      <c t="n" s="6" r="B10">
        <v>-12</v>
      </c>
      <c t="n" s="6" r="C10">
        <v>384</v>
      </c>
    </row>
    <row spans="1:3" r="11">
      <c t="s" s="3" r="A11">
        <v>117</v>
      </c>
    </row>
    <row spans="1:3" r="12">
      <c t="s" s="4" r="A12">
        <v>118</v>
      </c>
      <c t="n" s="6" r="B12">
        <v>-5333</v>
      </c>
      <c t="n" s="6" r="C12">
        <v>6441</v>
      </c>
    </row>
    <row spans="1:3" r="13">
      <c t="s" s="4" r="A13">
        <v>80</v>
      </c>
      <c t="n" s="6" r="B13">
        <v>-21063</v>
      </c>
      <c t="n" s="6" r="C13">
        <v>6114</v>
      </c>
    </row>
    <row spans="1:3" r="14">
      <c t="s" s="4" r="A14">
        <v>81</v>
      </c>
      <c t="n" s="6" r="B14">
        <v>-4857</v>
      </c>
      <c t="n" s="6" r="C14">
        <v>-13921</v>
      </c>
    </row>
    <row spans="1:3" r="15">
      <c t="s" s="4" r="A15">
        <v>86</v>
      </c>
      <c t="n" s="6" r="B15">
        <v>1984</v>
      </c>
      <c t="n" s="6" r="C15">
        <v>582</v>
      </c>
    </row>
    <row spans="1:3" r="16">
      <c t="s" s="4" r="A16">
        <v>90</v>
      </c>
      <c t="n" s="6" r="B16">
        <v>7516</v>
      </c>
      <c t="n" s="6" r="C16">
        <v>557</v>
      </c>
    </row>
    <row spans="1:3" r="17">
      <c t="s" s="4" r="A17">
        <v>119</v>
      </c>
      <c t="n" s="6" r="B17">
        <v>5979</v>
      </c>
      <c t="n" s="6" r="C17">
        <v>-9871</v>
      </c>
    </row>
    <row spans="1:3" r="18">
      <c t="s" s="4" r="A18">
        <v>92</v>
      </c>
      <c t="n" s="6" r="B18">
        <v>3821</v>
      </c>
      <c t="n" s="6" r="C18">
        <v>21894</v>
      </c>
    </row>
    <row spans="1:3" r="19">
      <c t="s" s="4" r="A19">
        <v>94</v>
      </c>
      <c t="n" s="6" r="B19">
        <v>-1079</v>
      </c>
      <c t="n" s="6" r="C19">
        <v>84</v>
      </c>
    </row>
    <row spans="1:3" r="20">
      <c t="s" s="4" r="A20">
        <v>120</v>
      </c>
      <c t="n" s="6" r="B20">
        <v>45554</v>
      </c>
      <c t="n" s="6" r="C20">
        <v>80414</v>
      </c>
    </row>
    <row spans="1:3" r="21">
      <c t="s" s="3" r="A21">
        <v>121</v>
      </c>
    </row>
    <row spans="1:3" r="22">
      <c t="s" s="4" r="A22">
        <v>122</v>
      </c>
      <c t="n" s="6" r="B22">
        <v>-16256</v>
      </c>
      <c t="n" s="6" r="C22">
        <v>-12210</v>
      </c>
    </row>
    <row spans="1:3" r="23">
      <c t="s" s="4" r="A23">
        <v>123</v>
      </c>
      <c t="n" s="6" r="B23">
        <v>180</v>
      </c>
      <c t="n" s="6" r="C23">
        <v>974</v>
      </c>
    </row>
    <row spans="1:3" r="24">
      <c t="s" s="4" r="A24">
        <v>124</v>
      </c>
      <c t="n" s="6" r="B24">
        <v>-84629</v>
      </c>
      <c t="n" s="6" r="C24">
        <v>-177704</v>
      </c>
    </row>
    <row spans="1:3" r="25">
      <c t="s" s="4" r="A25">
        <v>125</v>
      </c>
      <c t="n" s="6" r="B25">
        <v>79470</v>
      </c>
      <c t="n" s="6" r="C25">
        <v>175436</v>
      </c>
    </row>
    <row spans="1:3" r="26">
      <c t="s" s="4" r="A26">
        <v>126</v>
      </c>
      <c t="n" s="6" r="B26">
        <v>-21235</v>
      </c>
      <c t="n" s="6" r="C26">
        <v>-13504</v>
      </c>
    </row>
    <row spans="1:3" r="27">
      <c t="s" s="3" r="A27">
        <v>127</v>
      </c>
    </row>
    <row spans="1:3" r="28">
      <c t="s" s="4" r="A28">
        <v>89</v>
      </c>
      <c t="n" s="6" r="B28">
        <v>34792</v>
      </c>
      <c t="n" s="6" r="C28">
        <v>19485</v>
      </c>
    </row>
    <row spans="1:3" r="29">
      <c t="s" s="4" r="A29">
        <v>128</v>
      </c>
      <c t="n" s="6" r="B29">
        <v>-29792</v>
      </c>
      <c t="n" s="6" r="C29">
        <v>-19485</v>
      </c>
    </row>
    <row spans="1:3" r="30">
      <c t="s" s="4" r="A30">
        <v>129</v>
      </c>
      <c t="n" s="6" r="B30">
        <v>-2137</v>
      </c>
      <c t="n" s="6" r="C30">
        <v>0</v>
      </c>
    </row>
    <row spans="1:3" r="31">
      <c t="s" s="4" r="A31">
        <v>130</v>
      </c>
      <c t="n" s="6" r="B31">
        <v>3686</v>
      </c>
      <c t="n" s="6" r="C31">
        <v>3701</v>
      </c>
    </row>
    <row spans="1:3" r="32">
      <c t="s" s="4" r="A32">
        <v>131</v>
      </c>
      <c t="n" s="6" r="B32">
        <v>0</v>
      </c>
      <c t="n" s="6" r="C32">
        <v>-25009</v>
      </c>
    </row>
    <row spans="1:3" r="33">
      <c t="s" s="4" r="A33">
        <v>132</v>
      </c>
      <c t="n" s="6" r="B33">
        <v>-5344</v>
      </c>
      <c t="n" s="6" r="C33">
        <v>-5235</v>
      </c>
    </row>
    <row spans="1:3" r="34">
      <c t="s" s="4" r="A34">
        <v>133</v>
      </c>
      <c t="n" s="6" r="B34">
        <v>1205</v>
      </c>
      <c t="n" s="6" r="C34">
        <v>-26543</v>
      </c>
    </row>
    <row spans="1:3" r="35">
      <c t="s" s="4" r="A35">
        <v>134</v>
      </c>
      <c t="n" s="6" r="B35">
        <v>1045</v>
      </c>
      <c t="n" s="6" r="C35">
        <v>-16503</v>
      </c>
    </row>
    <row spans="1:3" r="36">
      <c t="s" s="4" r="A36">
        <v>135</v>
      </c>
      <c t="n" s="6" r="B36">
        <v>26569</v>
      </c>
      <c t="n" s="6" r="C36">
        <v>23864</v>
      </c>
    </row>
    <row spans="1:3" r="37">
      <c t="s" s="4" r="A37">
        <v>136</v>
      </c>
      <c t="n" s="6" r="B37">
        <v>130607</v>
      </c>
      <c t="n" s="6" r="C37">
        <v>91217</v>
      </c>
    </row>
    <row spans="1:3" r="38">
      <c t="s" s="4" r="A38">
        <v>137</v>
      </c>
      <c t="n" s="6" r="B38">
        <v>157176</v>
      </c>
      <c t="n" s="6" r="C38">
        <v>115081</v>
      </c>
    </row>
    <row spans="1:3" r="39">
      <c t="s" s="4" r="A39">
        <v>138</v>
      </c>
      <c t="n" s="7" r="B39">
        <v>3800</v>
      </c>
      <c t="n" s="7" r="C39">
        <v>8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Recent Accounting Standards</vt:lpstr>
      <vt:lpstr>Business Combinations</vt:lpstr>
      <vt:lpstr>Fair Values</vt:lpstr>
      <vt:lpstr>Short-Term Investments</vt:lpstr>
      <vt:lpstr>Derivative Instruments and Hedg</vt:lpstr>
      <vt:lpstr>Goodwill and Intangible Assets</vt:lpstr>
      <vt:lpstr>Balance Sheet Details</vt:lpstr>
      <vt:lpstr>Short-Term Borrowings</vt:lpstr>
      <vt:lpstr>Stock-Based Compensation</vt:lpstr>
      <vt:lpstr>Commitments and Contingencies</vt:lpstr>
      <vt:lpstr>Stock Repurchase</vt:lpstr>
      <vt:lpstr>Earnings Per Share</vt:lpstr>
      <vt:lpstr>Other Income (Expense)</vt:lpstr>
      <vt:lpstr>Income Taxes</vt:lpstr>
      <vt:lpstr>Segment Information</vt:lpstr>
      <vt:lpstr>Business Combinations (Tables)</vt:lpstr>
      <vt:lpstr>Fair Values (Tables)</vt:lpstr>
      <vt:lpstr>Short-Term Investments (Tables)</vt:lpstr>
      <vt:lpstr>Derivative Instruments and He27</vt:lpstr>
      <vt:lpstr>Goodwill and Intangible Assets </vt:lpstr>
      <vt:lpstr>Balance Sheet Details (Tables)</vt:lpstr>
      <vt:lpstr>Stock-Based Compensation (Table</vt:lpstr>
      <vt:lpstr>Earnings Per Share (Tables)</vt:lpstr>
      <vt:lpstr>Other Income (Expense) (Tables)</vt:lpstr>
      <vt:lpstr>Segment Information (Tables)</vt:lpstr>
      <vt:lpstr>Basis of Presentation (Details)</vt:lpstr>
      <vt:lpstr>Recent Accounting Standards (De</vt:lpstr>
      <vt:lpstr>Business Combinations (Details)</vt:lpstr>
      <vt:lpstr>Fair Values (Details)</vt:lpstr>
      <vt:lpstr>Short-Term Investments (Details</vt:lpstr>
      <vt:lpstr>Derivative Instruments and He39</vt:lpstr>
      <vt:lpstr>Derivative Instruments and He40</vt:lpstr>
      <vt:lpstr>Derivative Instruments and He41</vt:lpstr>
      <vt:lpstr>Derivative Instruments and He42</vt:lpstr>
      <vt:lpstr>Goodwill and Intangible Asset43</vt:lpstr>
      <vt:lpstr>Goodwill and Intangible Asset44</vt:lpstr>
      <vt:lpstr>Balance Sheet Details (Details)</vt:lpstr>
      <vt:lpstr>Short-Term Borrowings (Details)</vt:lpstr>
      <vt:lpstr>Stock-Based Compensation (Fair </vt:lpstr>
      <vt:lpstr>Stock-Based Compensation (Stock</vt:lpstr>
      <vt:lpstr>Stock-Based Compensation (Sto49</vt:lpstr>
      <vt:lpstr>Commitments and Contingencies (</vt:lpstr>
      <vt:lpstr>Stock Repurchase (Details)</vt:lpstr>
      <vt:lpstr>Earnings Per Share (Details)</vt:lpstr>
      <vt:lpstr>Other Income (Expense) (Details</vt:lpstr>
      <vt:lpstr>Income Taxes (Details)</vt:lpstr>
      <vt:lpstr>Segment Information (Details)</vt:lpstr>
      <vt:lpstr>Segment Information (Major Cu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9:20:34Z</dcterms:created>
  <dcterms:modified xmlns:dcterms="http://purl.org/dc/terms/" xmlns:xsi="http://www.w3.org/2001/XMLSchema-instance" xsi:type="dcterms:W3CDTF">2016-05-10T19:20:34Z</dcterms:modified>
  <dc:title xmlns:dc="http://purl.org/dc/elements/1.1/">Untitled</dc:title>
  <dc:description xmlns:dc="http://purl.org/dc/elements/1.1/"/>
  <dc:subject xmlns:dc="http://purl.org/dc/elements/1.1/"/>
  <cp:keywords/>
  <cp:category/>
</cp:coreProperties>
</file>